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Business and Basis o" sheetId="7" r:id="rId7"/>
    <s:sheet name="Summary of Significant Accounti" sheetId="8" r:id="rId8"/>
    <s:sheet name="Deposit on Highlon Distribution" sheetId="9" r:id="rId9"/>
    <s:sheet name="Property and Equipment" sheetId="10" r:id="rId10"/>
    <s:sheet name="Related Party Transactions" sheetId="11" r:id="rId11"/>
    <s:sheet name="Convertible Debentures" sheetId="12" r:id="rId12"/>
    <s:sheet name="Derivative Liabilities" sheetId="13" r:id="rId13"/>
    <s:sheet name="Loans Payable" sheetId="14" r:id="rId14"/>
    <s:sheet name="Preferred Stock" sheetId="15" r:id="rId15"/>
    <s:sheet name="Common Stock" sheetId="16" r:id="rId16"/>
    <s:sheet name="Stock Purchase Warrants" sheetId="17" r:id="rId17"/>
    <s:sheet name="Earnings (Loss) Per Share" sheetId="18" r:id="rId18"/>
    <s:sheet name="Commitments" sheetId="19" r:id="rId19"/>
    <s:sheet name="Income Taxes" sheetId="20" r:id="rId20"/>
    <s:sheet name="Subsequent Events" sheetId="21" r:id="rId21"/>
    <s:sheet name="Summary of Significant Accoun22" sheetId="22" r:id="rId22"/>
    <s:sheet name="Summary of Significant Accoun23" sheetId="23" r:id="rId23"/>
    <s:sheet name="Property and Equipment (Tables)" sheetId="24" r:id="rId24"/>
    <s:sheet name="Derivative Liabilities (Tables)" sheetId="25" r:id="rId25"/>
    <s:sheet name="Loans Payable (Tables)" sheetId="26" r:id="rId26"/>
    <s:sheet name="Stock Purchase Warrants (Tables" sheetId="27" r:id="rId27"/>
    <s:sheet name="Earnings (Loss) Per Share (Tabl" sheetId="28" r:id="rId28"/>
    <s:sheet name="Commitments (Tables)" sheetId="29" r:id="rId29"/>
    <s:sheet name="Income Taxes (Tables)" sheetId="30" r:id="rId30"/>
    <s:sheet name="Summary of Business and Basis31" sheetId="31" r:id="rId31"/>
    <s:sheet name="Summary of Significant Accoun32" sheetId="32" r:id="rId32"/>
    <s:sheet name="Summary of Significant Accoun33" sheetId="33" r:id="rId33"/>
    <s:sheet name="Property and Equipment (Details" sheetId="34" r:id="rId34"/>
    <s:sheet name="Property and Equipment (Detai35" sheetId="35" r:id="rId35"/>
    <s:sheet name="Related Party Transactions (Det" sheetId="36" r:id="rId36"/>
    <s:sheet name="Convertible Debentures (Details" sheetId="37" r:id="rId37"/>
    <s:sheet name="Derivative Liabilities (Details" sheetId="38" r:id="rId38"/>
    <s:sheet name="Derivative Liabilities (Detai39" sheetId="39" r:id="rId39"/>
    <s:sheet name="Derivative Liabilities (Detai40" sheetId="40" r:id="rId40"/>
    <s:sheet name="Loans Payable (Details)" sheetId="41" r:id="rId41"/>
    <s:sheet name="Stock Purchase Warrants (Detail" sheetId="42" r:id="rId42"/>
    <s:sheet name="Stock Purchase Warrants (Deta43" sheetId="43" r:id="rId43"/>
    <s:sheet name="Earnings (Loss) Per Share (Deta" sheetId="44" r:id="rId44"/>
    <s:sheet name="Commitments (Details)" sheetId="45" r:id="rId45"/>
    <s:sheet name="Commitments (Details Narrative)" sheetId="46" r:id="rId46"/>
    <s:sheet name="Income Taxes (Details)" sheetId="47" r:id="rId47"/>
    <s:sheet name="Income Taxes (Details 1)" sheetId="48" r:id="rId48"/>
    <s:sheet name="Income Taxes (Details Narrative" sheetId="49" r:id="rId49"/>
  </s:sheets>
  <s:definedNames/>
  <s:calcPr calcId="124519" calcMode="auto" fullCalcOnLoad="1"/>
</s:workbook>
</file>

<file path=xl/sharedStrings.xml><?xml version="1.0" encoding="utf-8"?>
<sst xmlns="http://schemas.openxmlformats.org/spreadsheetml/2006/main" uniqueCount="421">
  <si>
    <t>Document And Entity Information - USD ($)</t>
  </si>
  <si>
    <t>12 Months Ended</t>
  </si>
  <si>
    <t>Dec. 31, 2015</t>
  </si>
  <si>
    <t>Apr. 14, 2016</t>
  </si>
  <si>
    <t>Jun. 30, 2015</t>
  </si>
  <si>
    <t>Document And Entity Information</t>
  </si>
  <si>
    <t>Entity Registrant Name</t>
  </si>
  <si>
    <t>US Highland,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Prepaid expenses</t>
  </si>
  <si>
    <t>Deposit on Highlon acquisition</t>
  </si>
  <si>
    <t>Total Current Assets</t>
  </si>
  <si>
    <t>Deposits</t>
  </si>
  <si>
    <t>Property and Equipment, net</t>
  </si>
  <si>
    <t>Total Assets</t>
  </si>
  <si>
    <t>Current Liabilities</t>
  </si>
  <si>
    <t>Accounts payable</t>
  </si>
  <si>
    <t>Accrued liabilities ($267,598 and $255,830 related parties, respectively)</t>
  </si>
  <si>
    <t>Advances from Highlon</t>
  </si>
  <si>
    <t xml:space="preserve"> </t>
  </si>
  <si>
    <t>Convertible debentures, net of discounts of $500,000 and $773,700, respectively</t>
  </si>
  <si>
    <t>Derivative liabilities</t>
  </si>
  <si>
    <t>Loans payable ($220,000 and $268,000 related parties, respectively)</t>
  </si>
  <si>
    <t>Total Current Liabilities</t>
  </si>
  <si>
    <t>Long-term loans payable ($nil and $607,000 related parties, respectively)</t>
  </si>
  <si>
    <t>Total Liabilities</t>
  </si>
  <si>
    <t>Stockholder's Deficit</t>
  </si>
  <si>
    <t>Undesignated Preferred stock, 40,000 shares authorized, par value $0.01; no shares issued and outstanding</t>
  </si>
  <si>
    <t>Series A Preferred stock, 3,500,000 shares authorized, par value $0.01; 3,381,520 shares issued and outstanding (2014 - no shares)</t>
  </si>
  <si>
    <t>Series B Preferred stock, 10,000 shares authorized, par value $0.01; 5,000 shares issued and outstanding (2014 - no shares)</t>
  </si>
  <si>
    <t>Common stock, 500,000,000 shares authorized, $0.01 par value; 58,162,669 shares and 77,727,669 shares issued and outstanding at December 31, 2015 and 2014, respectively</t>
  </si>
  <si>
    <t>Common stock reserved for future issuance; 316,500 and 244,000 shares at December 31, 2015 and 2014, respectively</t>
  </si>
  <si>
    <t>Treasury stock, at cost - 58,333 shares</t>
  </si>
  <si>
    <t>Additional Paid-in capital</t>
  </si>
  <si>
    <t>Accumulated deficit</t>
  </si>
  <si>
    <t>Total Stockholder's Deficit</t>
  </si>
  <si>
    <t>Total Liabilities and Stockholder's Deficit</t>
  </si>
  <si>
    <t>Consolidated Balance Sheets (Parenthetical) - USD ($)</t>
  </si>
  <si>
    <t>Accrued liabilities - related parties</t>
  </si>
  <si>
    <t>Convertible debentures - related parties</t>
  </si>
  <si>
    <t>Loans payable - related parties current</t>
  </si>
  <si>
    <t>Loans payable - related parties</t>
  </si>
  <si>
    <t>Stockholders' Deficiency</t>
  </si>
  <si>
    <t>Undesignated Preferred Stock, shares authorized</t>
  </si>
  <si>
    <t>Undesignated Preferred Stock, par value (in Dollars per share)</t>
  </si>
  <si>
    <t>Undesignated Preferred Stock, shares issued</t>
  </si>
  <si>
    <t>Undesignated Preferred Stock, shares outstanding</t>
  </si>
  <si>
    <t>Preferred Stock A, shares authorized</t>
  </si>
  <si>
    <t>Preferred Stock A, par value (in Dollars per share)</t>
  </si>
  <si>
    <t>Preferred Stock A, shares issued</t>
  </si>
  <si>
    <t>Preferred Stock A, shares outstanding</t>
  </si>
  <si>
    <t>Preferred Stock B, shares authorized</t>
  </si>
  <si>
    <t>Preferred Stock B, par value (in Dollars per share)</t>
  </si>
  <si>
    <t>Preferred Stock B, shares issued</t>
  </si>
  <si>
    <t>Preferred Stock B, shares outstanding</t>
  </si>
  <si>
    <t>Common Stock, shares authorized</t>
  </si>
  <si>
    <t>Common Stock, par value (in Dollars per share)</t>
  </si>
  <si>
    <t>Common Stock, shares issued</t>
  </si>
  <si>
    <t>Common Stock, shares outstanding</t>
  </si>
  <si>
    <t>Common stock reserved for future issuance</t>
  </si>
  <si>
    <t>Treasury Stock - shares</t>
  </si>
  <si>
    <t>Consolidated Statements of Operations - USD ($)</t>
  </si>
  <si>
    <t>Consolidated Statements Of Operations</t>
  </si>
  <si>
    <t>Revenue</t>
  </si>
  <si>
    <t>Write-down of inventory</t>
  </si>
  <si>
    <t>Gross Margin (Deficit)</t>
  </si>
  <si>
    <t>Operating Expenses</t>
  </si>
  <si>
    <t>Depreciation</t>
  </si>
  <si>
    <t>General and administrative</t>
  </si>
  <si>
    <t>Professional fees</t>
  </si>
  <si>
    <t>Total Operating Expenses</t>
  </si>
  <si>
    <t>Operating Loss</t>
  </si>
  <si>
    <t>Other Income (Expense)</t>
  </si>
  <si>
    <t>Interest expense</t>
  </si>
  <si>
    <t>Change in fair value of derivatives liabilities</t>
  </si>
  <si>
    <t>Gain on settlement of debt</t>
  </si>
  <si>
    <t>Other income</t>
  </si>
  <si>
    <t>Total Other Income (Expense)</t>
  </si>
  <si>
    <t>Net Income (Loss)</t>
  </si>
  <si>
    <t>Net Earnings (Loss) Per Common Share - Basic</t>
  </si>
  <si>
    <t>Net Earnings (Loss) Per Common Share - Diluted</t>
  </si>
  <si>
    <t>Basic weighted average common shares outstanding</t>
  </si>
  <si>
    <t>Diluted weighted average common shares outstanding</t>
  </si>
  <si>
    <t>Consolidated Statement of Changes in Stockholder's Deficit - USD ($)</t>
  </si>
  <si>
    <t>Preferred Stock</t>
  </si>
  <si>
    <t>Series A Preferred Stock</t>
  </si>
  <si>
    <t>Series B Preferred Stock</t>
  </si>
  <si>
    <t>Common Stock</t>
  </si>
  <si>
    <t>Common Stock Reserved For Future Issuance</t>
  </si>
  <si>
    <t>Additional Paid-in Capital</t>
  </si>
  <si>
    <t>Treasury Stock</t>
  </si>
  <si>
    <t>Accumulated Deficit</t>
  </si>
  <si>
    <t>Total</t>
  </si>
  <si>
    <t>Beginning Balance, Amount at Dec. 31, 2013</t>
  </si>
  <si>
    <t>Beginning Balance, Shares at Dec. 31, 2013</t>
  </si>
  <si>
    <t>Shares issuable for accrued interest</t>
  </si>
  <si>
    <t>Net loss/ income</t>
  </si>
  <si>
    <t>Ending Balance, Amount at Dec. 31, 2014</t>
  </si>
  <si>
    <t>Ending Balance, Shares at Dec. 31, 2014</t>
  </si>
  <si>
    <t>Shares issued for exercise of warrants, Amount</t>
  </si>
  <si>
    <t>Shares issued for exercise of warrants, Shares</t>
  </si>
  <si>
    <t>Cancellation of shares pursuant to a Share Exchange Agreement, Amount</t>
  </si>
  <si>
    <t>Cancellation of shares pursuant to a Share Exchange Agreement, Shares</t>
  </si>
  <si>
    <t>Series A Preferred shares issued for settlement of debt, Amount</t>
  </si>
  <si>
    <t>Series A Preferred shares issued for settlement of debt, Shares</t>
  </si>
  <si>
    <t>Gain on settlement of related party debts</t>
  </si>
  <si>
    <t>Ending Balance, Amount at Dec. 31, 2015</t>
  </si>
  <si>
    <t>Ending Balance, Shares at Dec. 31, 2015</t>
  </si>
  <si>
    <t>Consolidated Statements of Cash Flows - USD ($)</t>
  </si>
  <si>
    <t>Operating Activities</t>
  </si>
  <si>
    <t>Net income (loss)</t>
  </si>
  <si>
    <t>Adjustments to reconcile net income (loss) to cash used in operating activities:</t>
  </si>
  <si>
    <t>Accretion expense</t>
  </si>
  <si>
    <t>Change in fair value of derivatives</t>
  </si>
  <si>
    <t>Gain on sale of equipment</t>
  </si>
  <si>
    <t>Changes in operating assets and liabilities:</t>
  </si>
  <si>
    <t>Inventory</t>
  </si>
  <si>
    <t>Prepaid expenses and deposits</t>
  </si>
  <si>
    <t>Accounts payable &amp; accrued liabilities</t>
  </si>
  <si>
    <t>Net Cash Used in Operating Activities</t>
  </si>
  <si>
    <t>Investing Activities</t>
  </si>
  <si>
    <t>Payment on deposit in Highlon acquisition</t>
  </si>
  <si>
    <t>Proceeds from sale property and equipment</t>
  </si>
  <si>
    <t>Net Cash Used in Investing Activities</t>
  </si>
  <si>
    <t>Financing Activities</t>
  </si>
  <si>
    <t>Proceeds from exercise of warrants</t>
  </si>
  <si>
    <t>Proceeds from loans payable</t>
  </si>
  <si>
    <t>Proceeds from loans payable - related parties</t>
  </si>
  <si>
    <t>Repayment of loans</t>
  </si>
  <si>
    <t>Repayment of loans - related parties</t>
  </si>
  <si>
    <t>Net Cash Provided by Financing Activities</t>
  </si>
  <si>
    <t>Decrease In Cash</t>
  </si>
  <si>
    <t>Cash - Beginning of Year</t>
  </si>
  <si>
    <t>Cash - End of Year</t>
  </si>
  <si>
    <t>Supplemental Cash Flows Information:</t>
  </si>
  <si>
    <t>Cash paid for income taxes</t>
  </si>
  <si>
    <t>Cash paid for interest</t>
  </si>
  <si>
    <t>Non-cash Investing and Financing Activities</t>
  </si>
  <si>
    <t>Warrants issued to settle debt</t>
  </si>
  <si>
    <t>Series A Preferred shares issued for settlement of debt</t>
  </si>
  <si>
    <t>Series B Preferred shares issued for cancellation of common shares</t>
  </si>
  <si>
    <t>Summary of Business and Basis of Presentation</t>
  </si>
  <si>
    <t>Notes to Financial Statements</t>
  </si>
  <si>
    <t>1. Summary of Business and Basis of Presentation</t>
  </si>
  <si>
    <t>Organization
and Business 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On
September 23, 2015, the Company incorporated two wholly-owned subsidiaries, USH Distribution Corp., a Nevada corporation, and
Powersports Brand Alliance, Inc., a Nevada corporation. The subsidiaries were formed to provide sales, marketing and distribution
services of their power sport products and accessories. On
September 25, 2015, the Company entered into a Joint Venture Agreement with M&amp;M Sourcing Sdn. Bhd., a Malaysian entity ("M&amp;M")
and jointly formed Lahva, Inc., a Nevada corporation ("Lahva"). The Company's and M&amp;M's equity stake in Lahva is
40% and 60%, respectively. As at December 31, 2015, there were no activities in Lahva.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December 31, 2015, current liabilities exceed current assets by $18,317,140,
and the Company has an accumulated deficit of $88,045,554.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marketing and manufacturing
efforts.</t>
  </si>
  <si>
    <t>Summary of Significant Accounting Policies</t>
  </si>
  <si>
    <t>2. Summary of Significant Accounting Policies</t>
  </si>
  <si>
    <t>a)
Basis of Presentation and Principles of Consolidation The
Company's consolidated financial statements are prepared in accordance with accounting principles generally accepted in the United
States. These consolidated financial statements include the accounts of the Company and its wholly-owned subsidiaries, US Highlands
Electric Inc., USH Distribution Corp., and Powersports Brand Alliance, Inc. All significant intercompany transactions and balances
have been eliminated. 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s Certain
amounts in the prior period presented have been reclassified to conform to the current period financialstatement presentation.
These reclassifications have no effect on previously reported net loss. d)
Cash and Cash Equivalents The
Company considers all highly liquid instruments with maturities of three months or less at the time of issuance to be cash equivalents. e)
Inventory Inventory
is stated at the lower of cost or market, utilizing the specific lot identification method. Inventory consists of goods and parts
for resale. f)
Property and Equipment Property
and equipment are stated at cost less accumulated depreciation. The Company computes depreciation using the straight-line method
over the estimated useful lives of the assets acquired as follows:
Computers
and office equipment 3
years
Manufacturing
equipment 5
- 10 years g)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loan receivable, accounts payable, loans payable and convertible
debentures. Derivative liabilities are determined based on "Level 3" inputs, which are significant and unobservable
and have the lowest priority. There were no transfers into or out of "Level 3" during the years ended December 31, 2015
or 201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 h)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5, or 2014. i)
Revenue Recognition For revenue from product sales, the Company
recognizes revenue using the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j)
Advertising The
Company expenses advertising costs as incurred. Such costs totaled approximately $11,000 and $6 for 2015, and 2014, respectively. k)
Research and Development Research
and development costs are expensed as incurred. l)
Basic and Diluted Net Loss Per Common Share Basic
earnings (loss) per common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At December 31, 2015,
and 2014, approximately 50,986,000 and 91,852,000 shares, respectively, underlying the convertible debentures and warrants were
antidilutive. m)
Concentration of Business and Credit risk The
Company maintains cash balances in several financial institutions which currently are insured by the Federal Deposit Insurance
Corporation. Balances in these accounts may, at times, exceed the federally insured limits. 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 There Company
had sales of $10,930 to one customer during the year ended December 31, 2014 and no sales during the year ending December 31,
2015. n)
Subsequent Events The
Company's management reviewed all material events through the issuance date of this report for disclosure purpose. o)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Deposit on Highlon Distribution Inc. Acquisition</t>
  </si>
  <si>
    <t>3. Deposit on Highlon Distribution Inc. Acquisition</t>
  </si>
  <si>
    <t>On December 30, 2014, the Company entered into
a share exchange agreement with Highlon Distribution, Inc. (Highlon). Per the agreement, the Company will exchange 100 shares of
the Company's common stock for 100% of the Highlon shares. In 2014, the Company transferred $150,000 to Highlon as a deposit. Highlon
is a distribution management business focusing on marketing existing product in logistics area. Currently, the parties are negotiating
final terms of the share exchange.</t>
  </si>
  <si>
    <t>Property and Equipment</t>
  </si>
  <si>
    <t>4. Property and Equipment</t>
  </si>
  <si>
    <t>Property and equipment is recorded at cost
and is comprised of:
Useful Life December
31, 2015 December
31, 2014
Computers
and office equipment 3 years $ 15,930 $ 15,930
Manufacturing
equipment 5 - 10 years 19,513 19,513
Subtotal 35,443 35,443
Accumulated
depreciation (30,735 ) (25,155 )
Property
and equipment, net $ 4,708 $ 10,288 Depreciation
expense amounted to $5,580 and $9,410 for the years ended December 31, 2015 and 2014, respectively.</t>
  </si>
  <si>
    <t>Related Party Transactions</t>
  </si>
  <si>
    <t>5. Related Party Transactions</t>
  </si>
  <si>
    <t>a) During
the year ended December 31, 2015, the Company incurred salary and wages of $88,598 (2014  $97,376) and $69,409 (2014 
$72,567) to the former President of the Company and the interim Chief Financial Officer ("CFO") of the Company, respectively.
At December 31, 2015, the Company owes the former President of the Company and the interim CFO $5,885 (2014  $2,700) and
$12,000 (2014  $nil), respectively, which has been included in accounts payable. b) At
December 31, 2015, the Company owed a significant shareholder of the Company an aggregate of $190,000 (2014  $842,000)
pursuant to unsecured, non-guaranteed loan agreements and $500,000 (2014  $773,700) pursuant to convertible debenture agreements.
In addition, the Company owed the significant shareholder of the Company a total of $266,816 (2014  $255,382) in accrued
interest. During the year ended December 31, 2015, the Company issued 2,484,422 shares of Series A Preferred stock to a significant
shareholder of the Company to settle $822,000 of loans payable, a $273,700 convertible note and $146,511 of accrued interest.
Refer to Notes 6(e), 8(g) and 8(h). c) At
December 31, 2015, the Company owed a director of the Company $27,000 (2014  $27,000) pursuant to unsecured, non-guaranteed
loan agreements. In addition, the Company owes the director of the Company accrued interest of $658 (2014  $385), which
has been included in accrued liabilities. Refer to Note 8(d). d) At
December 31, 2015, the Company owed the President of the Company $3,000 (2014  $6,000) pursuant to unsecured, non-guaranteed
loan agreements. In addition, the Company owes the President of the Company accrued interest of $122 (2014  $62), which
has been included in accrued liabilities. Refer to Note 8(e). e) On
December 30, 2014, the Company entered into a share exchange agreement with a company whose Chief Executive Officer ("CEO")
is the former President of the Company. Refer to Note 3.</t>
  </si>
  <si>
    <t>Convertible Debentures</t>
  </si>
  <si>
    <t>6. Convertible Debentures</t>
  </si>
  <si>
    <t>a)
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 Derivatives and Hedging On
June 2, 2010, the Company issued 6,386 restricted shares of common stock upon the conversion of the principal amount of $166,667.
The fair value of the derivative liability at June 2, 2010, was $266,425 and $197,352 was reclassified to additional paid-in capital
upon conversion. During the year ended December 31, 2013, the Company repaid $2,000 of the note, during the year ended December
31, 2014, the Company repaid an additional $3,000 and during the year ended December 31, 2015, the Company repaid $1,000. At December
31, 2015 and 2014, the carrying value of the note was $52,333 and $53,333, respectively. The note is in default at December 31,
2015. b)
Effective July 25, 2013, the Company issued a convertible note to secure a demand loan of $75,000. Pursuant to the terms of the
agreement, the loan is unsecured and due on July 31, 2014. The note is convertible into shares of the Company's common stock at
any time at a price of $0.035 per share. The note bears interest at 8% per annum compounded monthly, and is due on demand. The
embedded conversion option qualifies for derivative accounting and bifurcation under ASC 815-15 Derivatives and Hedging On
September 30, 2015, the Company issued 190,054 shares of Series A preferred stock with a fair value of $722,205 upon the settlement
of the principal amount of $75,000 and accrued interest of $20,027. At September 30, 2015, the fair value of the derivative liability
was $773,811. The Company recognized a gain of $146,633 on settlement of debt. The difference between the value of the debt and
the derivative liability and the fair value of the Series A preferred shares was recorded as a gain or loss on settlement of debt.
At December 31, 2015 and 2014, the carrying value of the note was $nil and $75,000, respectively. c)
Effective July 25, 2013, the Company issued a convertible note of $45,000. Pursuant to the terms of the agreement, the loan is
unsecured and due on July 31, 2014. The note is convertible into shares of the Company's common stock at any time at a price of
$0.035 per share. The note bears interest at 8% per annum compounded monthly, and is due on demand. The
embedded conversion option qualifies for derivative accounting and bifurcation under ASC 815-15 Derivatives and Hedging. The initial
fair value of the conversion feature of $346,678 resulted in a discount to the note payable of $45,000 and the recognition of
a loss on derivatives of $301,678. As the note is due on demand the entire discount was recorded as interest expense on July 25,
2013. On
September 30, 2015, the Company issued 113,176 shares of Series A preferred stock with a fair value of $430,069 upon the settlement
of the principal amount of $45,000 and accrued interest of $11,588. At September 30, 2015, the fair value of the derivative liability
was $464,286. The Company recognized a gain of $90,805 on settlement of debt. The difference between the value of the debt and
the derivative liability and the fair value of the Series A preferred shares was recorded as a gain or loss on settlement of debt.
At December 31, 2015, and 2014, the carrying value of the note was $nil and $45,000, respectively. d)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On
July 2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74,668. The Company also recognized the fair value of the embedded conversion feature of
$24,501,757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1,820. The Company also recognized the fair value of the embedded
conversion feature of $25,088,180 as a derivative liability and reduced the value of the convertible loan to $nil. On
December 31, 2015, the Company and the note holder agreed to extend the maturity date to December 31, 2016.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492,585. The Company also recognized the fair value of the embedded
conversion feature of $16,507,415 as a derivative liability and reduced the value of the convertible loan to $nil. During
the year ended December 31, 2015, the Company recorded total accretion of $500,000. At December 31, 2015, and 2014, the carrying
value of the note was $nil and $nil with unamortized discount of $500,000 and $500,000, respectively. e)
On July 25, 2013, the Company issued a convertible note for up to $500,000 and warrants to purchase 10,197,916 underlying shares
of the Company's common stock. The warrants are exercisable into 8,158,333 common shares of the Company at $0.05 per share and
2,039,583 shares at an exercise price of $0.10 per share until July 31, 2014. During the year ended December 31, 2013, the Company
received proceeds of $273,7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rate of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note was not repaid on July 31, 2014. On August 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73,700. The Company also recognized the fair value of the embedded conversion feature of
$13,685,849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25,431. The Company also recognized the fair value of the embedded
conversion feature of $13,733,269 as a derivative liability and reduced the value of the convertible loan to $nil. During the
year ended December 31, 2015, the Company recorded total accretion of $273,700. On
September 30, 2015, the Company issued 673,010 shares of Series A preferred stock with a fair value of $2,557,438 upon the settlement
of the principal amount of $273,700 and accrued interest of $62,805. At September 30, 2015, the fair value of the derivative liability
was $10,126,900. The Company recorded an adjustment to additional paid-in capital of $7,905,967 on settlement of debt. The difference
between the value of the debt and the derivative liability and the fair value of the Series A preferred shares was recorded as
an adjustment to additional paid-in capital as the note holder is a significant shareholder of the Company. At December, 2015,
and 2014, the carrying value of the note was $nil and $nil with unamortized discount of $nil and $273,700, respectively. f)
Effective November 12, 2013, the Company issued a convertible note for up to $500,000 and warrants to purchase 694,445 underlying
shares of the Company's common stock. The warrants are exercisable into 555,556 common shares of the Company at $0.05 per share
and 138,889 shares at an exercise price of $0.10 per share until July 31, 2014. During the year ended December 31, 2013, the Company
received proceeds of $20,0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On
September 30, 2015, the Company issued 46,478 shares of Series A preferred stock at a fair value of $176,616 upon the settlement
of the principal amount of $20,000 and accrued interest of $3,239. At September 30, 2015, the fair value of the derivative liability
was $745,788. The Company recognized a gain of $592,411 on settlement of debt. The difference between the value of the debt and
the derivative liability and the fair value of the Series A preferred shares was recorded as a gain or loss on settlement of debt.
At December 31, 2015, and 2014, the carrying value of the note was $nil and $20,000, respectively. g)
Effective October 7, 2013, the Company issued a convertible note for up to $500,000 and warrants to purchase 868,055 underlying
shares of the Company's common stock. The warrants are exercisable into 694,444 common shares of the Company at $0.05 per share
and 173,611 shares at an exercise price of $0.10 per share until July 31, 2014. During the year ended December 31, 2013, the Company
received proceeds of $25,0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On
July 2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5,000. The Company also recognized the fair value of the embedded conversion feature of
$1,250,082 as a derivative liability and reduced the value of the convertible loan to $nil. During the year ended December
31, 2014, the Company recorded total accretion of $42,032. On
September 30, 2015, the Company issued 61,306 shares of Series A preferred stock with a fair value of $232,963 upon the settlement
of the principal amount of $25,000 and accrued interest of $5,653. At September 30, 2015, the fair value of the derivative liability
was $932,152. The Company recognized a gain of $729,842 on settlement of debt. The difference between the value of the debt and
the derivative liability and the fair value of the Series A preferred shares was recorded as a gain or loss on settlement of debt.
At December 31, 2015, and 2014, the carrying value of the note was $nil and $25,000, respectively. h)
On July 25, 2013, the Company issued a convertible note for up to $500,000 and warrants to purchase 739,584 underlying shares
of the Company's common stock. The warrants are exercisable into 591,667 common shares of the Company at $0.05 per share and 147,917
shares at an exercise price of $0.10 per share until July 31, 2014. During the year ended December 31, 2013, the Company received
proceeds of $41,3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47,736 and warrants of $187,531,
resulted in a discount to the note payable of $41,300 and the recognition of a loss on derivatives of $693,967. On
August 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300. The Company also recognized
the fair value of the embedded conversion feature of $2,065,135 as a derivative liability and reduced the value of the convertible
loan to $nil. During the year ended December 31, 2014, the Company recorded total accretion of $65,955. On
September 30, 2015, the Company issued 102,082 shares of Series A preferred stock at a fair value of $387,912 upon the settlement
of the principal amount of $41,300 and accrued interest of $9,741. At September 30, 2015, the fair value of the derivative liability
was $1,539,915. The Company recognized a gain of $1,203,044 on settlement of debt. The difference between the value of the debt
and the derivative liability and the fair value of the Series A preferred shares was recorded as a gain or loss on settlement
of debt. At December 31, 2015, and 2014, the carrying value of the note was $nil and $41,300, respectively.</t>
  </si>
  <si>
    <t>Derivative Liabilities</t>
  </si>
  <si>
    <t>7. Derivative Liabilities</t>
  </si>
  <si>
    <t xml:space="preserve">The
embedded conversion options of the Company's convertible debentures described in Note 6 contain conversion features that qualify
for embedded derivative classification. The warrants described in Notes 6 and 11 also qualify for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Year
Ended December
31, 2015 Year
Ended December
31, 2014
Balance
at the beginning of the year $ 46,065,517 $ 29,430,719
Addition
of new derivative liabilities (warrants)  53,606
Change
in fair value of warrants (763,397 ) (5,184,569 )
Change
in fair value of embedded conversion option (13,840,491 ) 21,627,561
Modification
of embedded conversion options 7,415 138,200
Derecognize
of derivative liabilities upon settlement of convertible notes (14,582,852 ) 
Balance
at the end of the year $ 16,886,192 $ 46,065,517 The
following table summarizes the change in fair value of derivatives for the years ended:
December
31, 2015 December
31, 2014
Change
in fair value of derivative liabilities during the period $ (14,603,888 ) $ (16,442,992 )
Change
in fair value of derivatives $ (14,603,888 ) $ (16,442,992 ) 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December 31, 2014 167% -
369% 0.04% -
0.67% 0 % 0.25-2.50
At
December 31, 2015 134% - 216% 0.20% - 1.03% 0 % 0.25-2.50 </t>
  </si>
  <si>
    <t>Loans Payable</t>
  </si>
  <si>
    <t>8. Loans Payable</t>
  </si>
  <si>
    <t>December 31, December 31,
2015 2014
Loans
payable consist of the following:
a) Loans
payable that are unsecured, non-guaranteed, past due and are non-interest bearing. $ 25,000 $ 25,000
b) Note payable which
is unsecured, non-guaranteed, past due and bears interest at 10% per annum.  7,500
c) 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December
31, 2015, and 2014, the Company recognized the fair value of $135,365 and $125,736, respectively, of the 180,000 and 164,000
common shares issuable for interest expense as shares reserved for future issuance. The Company has not yet issued these common
shares. As at December 31, 2015, the Company has also accrued interest expense of $33,320 (2014 - $26,600). 56,000 56,000
d)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 common shares every month
until the loan is repaid in full. As at December 31, 2015, and 2014, the Company recognized the fair value of $62,500
and $26,500, respectively, of the 140,000 and 80,000 common shares issuable for interest expense as shares reserved for future
issuance. The Company has not yet issued these common shares. As at December 31, 2015, the Company has also accrued interest
expense of $658 (2014 - $385). 27,000 27,000
e)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3,000 6,000
f) On September 18,
2014, February 18, 2015, March 9, 2015, March 31, 2015, May 8, 2015, May 29, 2015 , July 3, 2015, and December 2,
2015, the Company entered into unsecured, non-guaranteed, loan agreements pursuant to which the Company received proceeds
of $35,000, $20,000, $50,000, $50,000, $65,000, $4,000, $5,000 and $22,000, respectively. The loans bear interest at 8% per
annum compounded annually and is due 1 year after the date of issuance. On September 30, 2015, the Company issued 384,002
shares of Series A preferred stock for settlement of $185,000 of notes payable and $7,001 of accrued interest. The Series
A preferred shares had a fair value of $1,459,208, and the Company recorded a loss on settlement of debt of $1,267,206. 66,000 35,000
g) On August 26, 2014,
December 4, 2014, December 18, 2014, January 29, 2015, August 12, 2015, August 21, 2015, September 1, 2015, September 15,
2015, November 13, 2015 and December 23, 2015, the Company issued unsecured notes payable of $15,000, $20,000, $200,000, $20,000,
$20,000, $25,000, $40,000, $25,000, $30,000 and $10,000, respectively to a significant shareholder. The notes bear interest
at an annual rate of 8% per annum, are uncollateralized, and due 1 year after the date of issuance. On September 30, 2015,
the Company issued 457,734 shares of Series A preferred stock for settlement of $215,000 of notes payable and accrued interest
of $13,867. The Series A preferred shares had a fair value of $1,739,389. The settlement of debt resulted an adjustment to
additional paid-in capital of $1,510,522. 190,000 235,000
h) On January 17, 2014,
January 29, 2014, February 19, 2014, March 3, 2014, March 19, 2014, April 25, 2014, May 19, 2014, June 2, 2014, June 12, 2014,
July 1, 2014, July 16, 2014, October 7, 2014, October 31, 2014, and November 3, 2014, the Company issued unsecured notes payable
of $50,000, $50,000, $25,000, $50,000, $150,000, $25,000, $25,000, $18,000, $32,000, $25,000, $75,000, $30,000, $20,000 and
$32,000, respectively to a significant shareholder. The Company issued the following unsecured notes payable to a significant
shareholder. The notes bear interest at an annual rate of 8% per annum, are uncollateralized, and are due 2 years after the
date of issuance. On September 30, 2015, the Company issued 1,353,678 shares of preferred stock for the settlement of all
of the following $607,000 of notes payable and $69,839 of accrued interest. The preferred shares had a fair value of $5,143,976.
The settlement of debt resulted an adjustment to additional paid-in capital of $4,467,138 .  607,000
Total $ 367,000 $ 998,500
Less
Short Term Portion (367,000 ) (391,500
Long-Term
Loans Payable $  $ 607,000</t>
  </si>
  <si>
    <t>9. Preferred Stock</t>
  </si>
  <si>
    <t>a) On September 30,
2015, the Company designated 3,500,000 shares of the Company's 3,550,000 authorized "blank check" preferred stock as
Series A Convertible Preferred Stock. The Series A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A Convertible Preferred Stock).
The holders of the Series A Preferred Stock shall not entitled to receive any dividends and shall have the voting equivalency of
10 shares of common stock. Each holder of Series A Preferred Stock shall have the right at any time or from time to time from and
after the day immediately following the date the Series A Preferred Stock is first issued, to convert each share of Series A Preferred
Stock into 10 fully-paid and non-assessable share of common stock, par value $0.01 per share, of the Company. In connection with
any conversion hereunder, each holder of Series A Convertible Preferred Stock if such conversion would cause such holder or any
of its assignees to beneficially own more than 4.99% of the common stock of the Company. b) On September 30,
2015, the Company issued an aggregate of 3,381,520 shares of Series A Convertible Preferred Stock at a fair value of $12,849,776
to settle convertible and promissory notes in the amount of $1,487,000 and accrued interest of $203,760. The Company recorded a
gain on settlement of debt of $1,495,529. c) On November 20,
2015, the Company designated 10,000 shares of the Company's 3,550,000 authorized "blank check" preferred stock as Series
B Convertible Preferred Stock. The Series B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B Convertible Preferred Stock). The holders
of the Series B Preferred Stock shall not entitled to receive any dividends and shall have the voting equivalency of 4,000 shares
of common stock. Each holder of Series B Preferred Stock shall have the right at any time or from time to time from and after the
day immediately following the date the Series B Preferred Stock is first issued, to convert each share of Series B Preferred Stock
into 4,000 fully-paid and non-assessable share of common stock, par value $0.01 per share, of the Company. In connection with any
conversion hereunder, each holder of Series B Convertible Preferred Stock if such conversion occurred would cause such holder or
any of its assignees to beneficially own more than 4.99% of the common stock of the Company.</t>
  </si>
  <si>
    <t>10. Common Stock</t>
  </si>
  <si>
    <t>a)
On October 8, 2015, the Company issued 435,000 shares of common stock for proceeds of $217 upon the exercise of warrants. b)
On November 20, 2015, the Company entered into a share exchange agreement with a significant shareholder of the Company, whereby
the shareholder exchanged 20,000,000 shares of common stock for 5,000 shares of Series B Convertible Preferred Stock. There
were no share transactions during the year ended December 31, 2014.</t>
  </si>
  <si>
    <t>Stock Purchase Warrants</t>
  </si>
  <si>
    <t>11. Stock Purchase Warrants</t>
  </si>
  <si>
    <t xml:space="preserve">A summary of the changes in the Company's common
share purchase warrants is presented below: a) On January 2, 2014,
the Company entered into a settlement agreement with a consultant to settle $11,800 of services provided in 2012. Pursuant to the
agreement, the Company issued a warrant to purchase 43,750 shares of common stock at $0.0005 per share for three years. The warrants
meet the criteria for classification as a derivative liability and the Company uses Level 3 inputs for its valuation methodology
for the warrant derivative liabilities as their fair values were determined by using the Black-Scholes option pricing model based
on various assumptions described in note 8. The initial value of these warrants was $41,806. During the year ended December 31,
2014, the Company recorded a loss on the change in fair value of the derivative liability of $37,169. As of December 31, 2015,
these warrants expired without exercised. b) On January 3, 2014,
the Company entered into a settlement agreement with a consultant to settle $41,806 of services provided in 2012. Pursuant to
the agreement, the Company issued a warrant to purchase 155,000 shares of common stock at $0.0005 per share for three years. The
warrants meet the criteria for classification as a derivative liability and the Company uses Level 3 inputs for its valuation
methodology for the warrant derivative liabilities as their fair values were determined by using the Black-Scholes option pricing
model based on various assumptions described in note 8. The initial value of these warrants was $11,800. During the year ended
December 31, 2014, the Company recorded a loss on the change in fair value of the derivative liability of $10,491. During the
year ended December 31, 2015, the Company recorded a gain on the change in fair value of the derivative liability of $26,352.
Number Weighted
Average Exercise Price Weighted
Average Expected Life
Balance
December 31, 2013 27,214,166 $ 0.08 0.70 years
Issued 198,750 0.0005
Expired (25,166,666 ) 0.08
Balance
December 31, 2014 2,246,250 $ 0.08 1.10 years
Exercised (435,000 ) 0.0005
Expired (956,250 ) 0.19
Balance
December 31, 2015 855,000 $ 0.0005 0.48 years </t>
  </si>
  <si>
    <t>Earnings (Loss) Per Share</t>
  </si>
  <si>
    <t>12. Earnings (Loss) Per Share</t>
  </si>
  <si>
    <t>A reconciliation of the components of basic
and diluted net income per common share is presented in the tables below:
For the Year Ended December 31,
2015 2014
Net Income Weighted Average Common Shares Outstanding Per Share Net Loss Weighted Average Common Shares Outstanding Per Share
Basic:
Income (loss) attributable to common stock $ 15,066,472 75,581,000 $ 0.20 $ (17,908,057 ) 77,728,000 $ (0.23 )
Effective of Dilutive Securities:
Share purchase warrants  855,000    
Convertible notes 71,510 50,131,000    
Preferred stock  53,815,000 
Diluted:
Income (loss) attributable to common stock, including assumed conversions $ 15,137,982 180,382,000 $ 0.08 $ (17,908,057 ) 77,728,000 $ (0.23 )</t>
  </si>
  <si>
    <t>Commitments</t>
  </si>
  <si>
    <t>13. Commitments</t>
  </si>
  <si>
    <t>a)
In 2012, the Company entered into two leases for the provision of office and warehouse space until April 30, 2015. In 2013, the
Company entered into an amendment to the lease agreements. Pursuant to the amendment, one of the leases was terminated and the
other was extended to June 30, 2019. During the year ended December 31, 2015, the Company recognized $74,927 (2014 - $61,994)
of rent expense. The Company's future minimum lease payments are as follows:
Fiscal year ending Amount
December 31, 2016 65,970
December 31, 2017 67,963
December 31, 2018 69,956
December 31, 2019 17,863
Total $ 221,752 b)
The Company issued a $500,000 convertible note on July 25, 2013, of which so long as any amounts are due hereunder, the Company
is obligated to remit to the lender 100% of all revenues, payments and receivables from the sale of the first 50 engines sold
by the Company. c)
On June 17, 2014, the Company was informed that a debtor will be instituting legal proceedings against the Company for collection
of the sum of $76,712. The Company believes it owes the debtor $9,986 which it has recorded as owing. Accordingly, the Company
is currently defending these potential matters vigorously. d)
On December 16, 2013, the Company was informed that a vendor will be instituting legal proceedings against the Company for collection
of the sum of $12,455. The Company believes it does not owe the vendor anything. Accordingly, the Company is currently defending
these potential matters vigorously. e)
On July 8, 2014, the Company filed civil actions against John R. Fitzpatrick, III, its former Chief Executive Officer, President,
Chief Financial Officer, and a former director of the Company and against Mr. Steven ("Posie") Pfaff, the Director of
Manufacturing of the Company regarding an employment dispute. Mr. Fitzpatrick and Mr. Pfaff have answered the Petition and asserted
various counterclaims against US Highland, Inc. and third party claims against directors of the Company and one of the Company's
attorneys. Mr. Fitzpatrick and Mr. Pfaff also filed complaints with the Oklahoma Department of Labor. On March 3, 2015, the Oklahoma
Department of Labor entered awards of $72,000 in favor of Mr. Fitzpatrick and $54,000 in favor of Mr. Pfaff. Subsequent to the
year ended December 31, 2015, the Company entered into a Release of Claims and Settlement Agreement with Mr. Fitzpatrick and Mr.
Pfaff, whereby it agreed to pay a total of $200,000. Refer to Note 15(d). f)
On September 28, 2015, USH Distribution, Corp., a wholly owned subsidiary of the Company, ("USH Distribution") entered
into a consignment agreement whereby USH Distribution will sell workwear apparel manufactured by the consignor in the United States.
The agreement shall expire and terminate 18 months from the effective date of the agreement.</t>
  </si>
  <si>
    <t>Income Taxes</t>
  </si>
  <si>
    <t>14. Income Taxes</t>
  </si>
  <si>
    <t>The Company is required to compute tax asset
benefits for net operating losses carried forward.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December
31, 2015, and 2014. At December 31, 2015, $10,378,495 of federal and state net operating losses were available to the Company
to offset future taxable income, which will expire commencing in 2030.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The
components of the net deferred tax asset at December 31, 2015, and 2014, the statutory tax rate, the effective tax rate, and the
amount of the valuation allowance are indicated bel
December 31, 2015
December 31, 2014
Net
operating loss carryforwards $ 3,528,688 $ 3,290,476
Valuation
allowance (3,528,688 ) (3,290,476 )
Net
deferred taxes $  $  T he
items accounting for the difference between income taxes computed at the statutory rates and the provisions for income taxes are
as follows for the years ended December 31, 2015 and 2014:
December 31, 2015
December 31, 2014
Net
loss before taxes $ 15,066,472 $ (17,908,057 )
Statutory
rate 34 % 34 %
Computed
expected tax (recovery) $ 5,122,600 $ (6,088,739 )
Depreciation 1,897 3,199
Accretion 263,058 510,314
Loss
on derivatives (4,965,322 ) 5,590,617
Loss
on write-down of inventory  42,709
Gain
on settlement of debt (675,959 ) (493,652 )
Gain
on sale of equipment  (361 )
Shares
issuable for interest expense 15,514 7,601
Net
operating loss 238,212 428,312
Change
in valuation allowance (238,212 ) (428,312 )
Net
deferred taxes $  $  The
Company follows the provisions of FASB ASC Subtopic 740-10-65-1, Income Taxes. As of December 31, 2015, and 2014, the Company
did not recognize any liability for unrecognized tax benefits.</t>
  </si>
  <si>
    <t>Subsequent Events</t>
  </si>
  <si>
    <t>15. Subsequent Events</t>
  </si>
  <si>
    <t>a)
On January 4, 2016, the Company entered into a note payable with a third party, pursuant to which the Company received proceeds
of $45,000. The note bears interest at 8% per annum and is due on January 4, 2017. b)
On February 11, 2016, the Company entered into a convertible promissory note with a third party, pursuant to which the Company
received proceeds of $137,500. The note is convertible at a price equal to 60% of the lowest trading price of the Company's common
stock for the 20 prior trading days, bears interest at 8% per annum and is due on February 11, 2017. c)
On February 11, 2016, the Company entered into a convertible promissory note with a third party, pursuant to which the Company
received proceeds of $137,500. The note is convertible at a price equal to 60% of the lowest trading price of the Company's common
stock for the 20 prior trading days, bears interest at 8% per annum and is due on February 11, 2017. d)
On February 22, 2016, the Company entered into a Release of Claims and Settlement Agreement with John R. Fitzpatrick, III, Steven
Pfaff, and certain of the Company's officers and directors. Pursuant to the settlement agreement, the parties discharged each
other from all claims actions, demands, costs, losses, damages, and expenses relating to Mr. Fitzpatrick's and Mr. Pfaff's previous
employment with the Company in consideration for an aggregate settlement amount of $200,000 in two installments. The Company and
the directors also agreed to execute and deliver a pocket judgement against them which shall not be filed unless the Company fails
to make the scheduled payments under the settlement agreement. e)
On February 26, 2016, the Company entered into a promissory note with USH Distribution Corp. ("Maker"). The Maker promises
to pay the Company a principal sum of $70,000. The note bears interest at 8% per annum and is due on February 26, 2017. f)
On March 30, 2016, the Company entered into a promissory note with USH Distribution Corp. The Maker promises
to pay the Company a principal sum of $12,500. The note bears interest at 8% per annum and is due on March 30, 2017.</t>
  </si>
  <si>
    <t>Summary of Significant Accounting Policies (Policies)</t>
  </si>
  <si>
    <t>Summary Of Significant Accounting Policies Policies</t>
  </si>
  <si>
    <t>Basis of Presentation and Principles of Consolidation</t>
  </si>
  <si>
    <t>The Company's
consolidated financial statements are prepared in accordance with accounting principles generally accepted in the United States.
These consolidated financial statements include the accounts of the Company and its wholly-owned subsidiaries, US Highlands Electric
Inc., USH Distribution Corp., and Powersports Brand Alliance, Inc. All significant intercompany transactions and balances have
been eliminated.</t>
  </si>
  <si>
    <t>Use of Estimates</t>
  </si>
  <si>
    <t>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t>
  </si>
  <si>
    <t>Certain
amounts in the prior period presented have been reclassified to conform to the current period financial statement
presentation. These reclassifications have no effect on previously reported net loss.</t>
  </si>
  <si>
    <t>Cash and Cash Equivalents</t>
  </si>
  <si>
    <t>The
Company considers all highly liquid instruments with maturities of three months or less at the time of issuance to be cash equivalents.</t>
  </si>
  <si>
    <t>Inventory
is stated at the lower of cost or market, utilizing the specific lot identification method. Inventory consists of goods and parts
for resale.</t>
  </si>
  <si>
    <t>Property
and equipment are stated at cost less accumulated depreciation. The Company computes depreciation using the straight-line method
over the estimated useful lives of the assets acquired as follows:
Computers
and office equipment 3
years
Manufacturing
equipment 5
- 10 years</t>
  </si>
  <si>
    <t>Fair Value Measure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loan receivable, accounts payable, loans payable and convertible
debentures. Derivative liabilities are determined based on "Level 3" inputs, which are significant and unobservable
and have the lowest priority. There were no transfers into or out of "Level 3" during the years ended December 31, 2015
or 201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5, or 2014.</t>
  </si>
  <si>
    <t>Revenue Recognition</t>
  </si>
  <si>
    <t>For revenue from product sales, the Company
recognizes revenue using the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Advertising</t>
  </si>
  <si>
    <t>The
Company expenses advertising costs as incurred. Such costs totaled approximately $11,000 and $6 for 2015, and 2014, respectively.</t>
  </si>
  <si>
    <t>Research and Development</t>
  </si>
  <si>
    <t>Research
and development costs are expensed as incurred.</t>
  </si>
  <si>
    <t>Basic and Diluted Net Loss Per Common Share</t>
  </si>
  <si>
    <t>Basic
earnings (loss) per common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At December 31, 2015,
and 2014, approximately 50,986,000 and 91,852,000 shares, respectively, underlying the convertible debentures and warrants were
antidilutive.</t>
  </si>
  <si>
    <t>Concentration of Business and Credit risk</t>
  </si>
  <si>
    <t>The
Company maintains cash balances in several financial institutions which currently are insured by the Federal Deposit Insurance
Corporation. Balances in these accounts may, at times, exceed the federally insured limits. 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 There Company
had sales of $10,930 to one customer during the year ended December 31, 2014 and no sales during the year ending December 31,
2015.</t>
  </si>
  <si>
    <t>The
Company's management reviewed all material events through the issuance date of this report for disclosure purpose.</t>
  </si>
  <si>
    <t>Recently Issued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Estimated useful lives of the assets</t>
  </si>
  <si>
    <t>The
Company computes depreciation using the straight-line method over the estimated useful lives of the assets acquired as follows:
Computers
and office equipment 3
years
Manufacturing
equipment 5
- 10 years</t>
  </si>
  <si>
    <t>Property and Equipment (Tables)</t>
  </si>
  <si>
    <t>Property And Equipment Tables</t>
  </si>
  <si>
    <t>Property, Plant and Equipment</t>
  </si>
  <si>
    <t xml:space="preserve">Useful Life December
31, 2015 December
31, 2014
Computers
and office equipment 3 years $ 15,930 $ 15,930
Manufacturing
equipment 5 - 10 years 19,513 19,513
Subtotal 35,443 35,443
Accumulated
depreciation (30,735 ) (25,155 )
Property
and equipment, net $ 4,708 $ 10,288 </t>
  </si>
  <si>
    <t>Derivative Liabilities (Tables)</t>
  </si>
  <si>
    <t>Derivative Liabilities Tables</t>
  </si>
  <si>
    <t>Schedule of Derivative Instruments</t>
  </si>
  <si>
    <t xml:space="preserve">The
table below sets forth a summary of changes in the fair value of the Company's Level 3 financial liabilities:
Year
Ended December
31, 2015 Year
Ended December
31, 2014
Balance
at the beginning of the year $ 46,065,517 $ 29,430,719
Addition
of new derivative liabilities (warrants)  53,606
Change
in fair value of warrants (763,397 ) (5,184,569 )
Change
in fair value of embedded conversion option (13,840,491 ) 21,627,561
Modification
of embedded conversion options 7,415 138,200
Derecognize
of derivative liabilities upon settlement of convertible notes (14,582,852 ) 
Balance
at the end of the year $ 16,886,192 $ 46,065,517 </t>
  </si>
  <si>
    <t>Fair Value, by Balance Sheet Grouping</t>
  </si>
  <si>
    <t>The
following table summarizes the change in fair value of derivatives for the years ended:
December
31, 2015 December
31, 2014
Change
in fair value of derivative liabilities during the period $ (14,603,888 ) $ (16,442,992 )
Change
in fair value of derivatives $ (14,603,888 ) $ (16,442,992 )</t>
  </si>
  <si>
    <t>Schedule of Share-based Payment Award, Stock Options, Valuation Assumptions</t>
  </si>
  <si>
    <t xml:space="preserve">The
following table shows the assumptions used in the calculations:
Expected
Volatility Risk-free
Interest Rate Expected
Dividend Yield Expected
Life (in
years)
At
December 31, 2014 167% -
369% 0.04% -
0.67% 0 % 0.25-2.50
At
December 31, 2015 134% - 216% 0.20% - 1.03% 0 % 0.25-2.50 </t>
  </si>
  <si>
    <t>Loans Payable (Tables)</t>
  </si>
  <si>
    <t>Loans Payable Tables</t>
  </si>
  <si>
    <t>Schedule of Debt</t>
  </si>
  <si>
    <t xml:space="preserve">December
31, December
31,
2015 2014
Loans
payable consist of the following:
a) Loans
payable that are unsecured, non-guaranteed, past due and are non-interest bearing. $ 25,000 $ 25,000
b) Note payable which
is unsecured, non-guaranteed, past due and bears interest at 10% per annum.  7,500
c) 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December
31, 2015, and 2014, the Company recognized the fair value of $135,365 and $125,736, respectively, of the 180,000 and 164,000
common shares issuable for interest expense as shares reserved for future issuance. The Company has not yet issued these common
shares. As at December 31, 2015, the Company has also accrued interest expense of $33,320 (2014 - $26,600). 56,000 56,000
d)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 common shares every month
until the loan is repaid in full. As at December 31, 2015, and 2014, the Company recognized the fair value of $62,500
and $26,500, respectively, of the 140,000 and 80,000 common shares issuable for interest expense as shares reserved for future
issuance. The Company has not yet issued these common shares. As at December 31, 2015, the Company has also accrued interest
expense of $658 (2014 - $385). 27,000 27,000
e)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3,000 6,000
f) On September 18,
2014, February 18, 2015, March 9, 2015, March 31, 2015, May 8, 2015, May 29, 2015 , July 3, 2015, and December 2,
2015, the Company entered into unsecured, non-guaranteed, loan agreements pursuant to which the Company received proceeds
of $35,000, $20,000, $50,000, $50,000, $65,000, $4,000, $5,000 and $22,000, respectively. The loans bear interest at 8% per
annum compounded annually and is due 1 year after the date of issuance. On September 30, 2015, the Company issued 384,002
shares of Series A preferred stock for settlement of $185,000 of notes payable and $7,001 of accrued interest. The Series
A preferred shares had a fair value of $1,459,208, and the Company recorded a loss on settlement of debt of $1,267,206. 66,000 35,000
g) On August 26, 2014,
December 4, 2014, December 18, 2014, January 29, 2015, August 12, 2015, August 21, 2015, September 1, 2015, September 15,
2015, November 13, 2015 and December 23, 2015, the Company issued unsecured notes payable of $15,000, $20,000, $200,000, $20,000,
$20,000, $25,000, $40,000, $25,000, $30,000 and $10,000, respectively to a significant shareholder. The notes bear interest
at an annual rate of 8% per annum, are uncollateralized, and due 1 year after the date of issuance. On September 30, 2015,
the Company issued 457,734 shares of Series A preferred stock for settlement of $215,000 of notes payable and accrued interest
of $13,867. The Series A preferred shares had a fair value of $1,739,389. The settlement of debt resulted an adjustment to
additional paid-in capital of $1,510,522. 190,000 235,000
h) On January 17, 2014,
January 29, 2014, February 19, 2014, March 3, 2014, March 19, 2014, April 25, 2014, May 19, 2014, June 2, 2014, June 12, 2014,
July 1, 2014, July 16, 2014, October 7, 2014, October 31, 2014, and November 3, 2014, the Company issued unsecured notes payable
of $50,000, $50,000, $25,000, $50,000, $150,000, $25,000, $25,000, $18,000, $32,000, $25,000, $75,000, $30,000, $20,000 and
$32,000, respectively to a significant shareholder. The Company issued the following unsecured notes payable to a significant
shareholder. The notes bear interest at an annual rate of 8% per annum, are uncollateralized, and are due 2 years after the
date of issuance. On September 30, 2015, the Company issued 1,353,678 shares of preferred stock for the settlement of all
of the following $607,000 of notes payable and $69,839 of accrued interest. The preferred shares had a fair value of $5,143,976.
The settlement of debt resulted an adjustment to additional paid-in capital of $4,467,138.  607,000
Total $ 367,000 $ 998,500
Less
Short Term Portion (367,000 ) (391,500 )
Long-Term
Loans Payable $  $ 607,000 </t>
  </si>
  <si>
    <t>Stock Purchase Warrants (Tables)</t>
  </si>
  <si>
    <t>Stock Purchase Warrants Tables</t>
  </si>
  <si>
    <t>Schedule of Share-based Compensation, Stock Options and Stock Appreciation Rights Award Activity</t>
  </si>
  <si>
    <t>Number Weighted
Average Exercise Price Weighted
Average Expected Life
Balance
December 31, 2013 27,214,166 $ 0.08 0.70 years
Issued 198,750 0.0005
Expired (25,166,666 ) 0.08
Balance
December 31, 2014 2,246,250 $ 0.08 1.10 years
Exercised (435,000 ) 0.0005
Expired (956,250 ) 0.19
Balance
December 31, 2015 855,000 $ 0.0005 0.48
years</t>
  </si>
  <si>
    <t>Earnings (Loss) Per Share (Tables)</t>
  </si>
  <si>
    <t>Earnings Loss Per Share Tables</t>
  </si>
  <si>
    <t>Commitments (Tables)</t>
  </si>
  <si>
    <t>Commitments Tables</t>
  </si>
  <si>
    <t>Schedule of Finite-Lived Intangible Assets, Future Amortization Expense</t>
  </si>
  <si>
    <t xml:space="preserve">The
Company's future minimum lease payments are as follows:
Fiscal year ending Amount
December 31, 2016 65,970
December 31, 2017 67,963
December 31, 2018 69,956
December 31, 2019 17,863
Total $ 221,752 </t>
  </si>
  <si>
    <t>Income Taxes (Tables)</t>
  </si>
  <si>
    <t>Income Taxes Tables</t>
  </si>
  <si>
    <t>Statutory tax rate</t>
  </si>
  <si>
    <t xml:space="preserve">December
31, 2015 December
31, 2014
Net
operating loss carryforwards $ 3,528,688 $ 3,290,476
Valuation
allowance (3,528,688 ) (3,290,476 )
Net
deferred taxes $  $  </t>
  </si>
  <si>
    <t>Components of the net deferred tax asset</t>
  </si>
  <si>
    <t>December 31, 2015
December 31, 2014
Net operating loss carryforwards $ 3,528,688 $ 3,290,476
Valuation allowance (3,528,688 ) (3,290,476
Net deferred taxes $  $ </t>
  </si>
  <si>
    <t>Summary of Business and Basis of Presentation (Details Narrative) - USD ($)</t>
  </si>
  <si>
    <t>Summary Of Business And Basis Of Presentation Details Narrative</t>
  </si>
  <si>
    <t>Current liabilities exceed current assets</t>
  </si>
  <si>
    <t>Summary of Significant Accounting Policies (Details)</t>
  </si>
  <si>
    <t>Computers and office equipment</t>
  </si>
  <si>
    <t>Estimated useful lives</t>
  </si>
  <si>
    <t>3 years</t>
  </si>
  <si>
    <t>Manufacturing equipment [Member] | Minimum [Member]</t>
  </si>
  <si>
    <t>5 years</t>
  </si>
  <si>
    <t>Manufacturing equipment [Member] | Maximum [Member]</t>
  </si>
  <si>
    <t>10 years</t>
  </si>
  <si>
    <t>Summary of Significant Accounting Policies (Details Narrative) - USD ($)</t>
  </si>
  <si>
    <t>Convertible debentures and warrants</t>
  </si>
  <si>
    <t>Advertising costs</t>
  </si>
  <si>
    <t>Sales</t>
  </si>
  <si>
    <t>Property and Equipment (Details) - USD ($)</t>
  </si>
  <si>
    <t>Manufacturing equipment</t>
  </si>
  <si>
    <t>Subtotal</t>
  </si>
  <si>
    <t>Accumulated depreciation</t>
  </si>
  <si>
    <t>Property and equipment, net</t>
  </si>
  <si>
    <t>Property, Plant and Equipment, Useful Life</t>
  </si>
  <si>
    <t>Property and Equipment (Details Narrative) - USD ($)</t>
  </si>
  <si>
    <t>Property And Equipment Details Narrative</t>
  </si>
  <si>
    <t>Depreciation, Depletion and Amortization, Nonproduction</t>
  </si>
  <si>
    <t>Related Party Transactions (Details Narrative) - USD ($)</t>
  </si>
  <si>
    <t>Accrued interest</t>
  </si>
  <si>
    <t>Series A Preferred stock issued</t>
  </si>
  <si>
    <t>Loans payable</t>
  </si>
  <si>
    <t>Convertible note</t>
  </si>
  <si>
    <t>Shareholder [Member]</t>
  </si>
  <si>
    <t>Unsecured, non-guaranteed loan agreement</t>
  </si>
  <si>
    <t>Convertible debenture</t>
  </si>
  <si>
    <t>Director [Member]</t>
  </si>
  <si>
    <t>Former President</t>
  </si>
  <si>
    <t>Salary and wages</t>
  </si>
  <si>
    <t>Chief Financial Officer</t>
  </si>
  <si>
    <t>Convertible Debentures (Details Narrative) - USD ($)</t>
  </si>
  <si>
    <t>Recorded accretion</t>
  </si>
  <si>
    <t>Conversion option warrants [Member]</t>
  </si>
  <si>
    <t>Repaid amount</t>
  </si>
  <si>
    <t>Carrying value of the note</t>
  </si>
  <si>
    <t>Conversion option warrants one [Member]</t>
  </si>
  <si>
    <t>Conversion option warrants two [Member]</t>
  </si>
  <si>
    <t>Conversion option warrants three [Member]</t>
  </si>
  <si>
    <t>Unamortized discount</t>
  </si>
  <si>
    <t>Conversion option warrants four [Member]</t>
  </si>
  <si>
    <t>Conversion option warrants five [Member]</t>
  </si>
  <si>
    <t>Conversion option warrants six [Member]</t>
  </si>
  <si>
    <t>Conversion option warrants seven [Member]</t>
  </si>
  <si>
    <t>Derivative Liabilities (Details) - USD ($)</t>
  </si>
  <si>
    <t>Derivative Liabilities Details</t>
  </si>
  <si>
    <t>Balance at the beginning of period</t>
  </si>
  <si>
    <t>Addition of new derivative liabilities (warrants)</t>
  </si>
  <si>
    <t>Change in fair value of warrants</t>
  </si>
  <si>
    <t>Change in fair value of embedded conversion option</t>
  </si>
  <si>
    <t>Modification of embedded conversion options</t>
  </si>
  <si>
    <t>Derecognize of derivative liabilities upon settlement of convertible notes</t>
  </si>
  <si>
    <t>Balance at the end of the period</t>
  </si>
  <si>
    <t>Derivative Liabilities (Details 1) - USD ($)</t>
  </si>
  <si>
    <t>Derivative Liabilities Details 1</t>
  </si>
  <si>
    <t>Change in fair value of derivative liabilities during the period</t>
  </si>
  <si>
    <t>Derivative Liabilities (Details 2)</t>
  </si>
  <si>
    <t>Expected Dividend Yield</t>
  </si>
  <si>
    <t>0.00%</t>
  </si>
  <si>
    <t>Minimum [Member]</t>
  </si>
  <si>
    <t>Expected Volatility</t>
  </si>
  <si>
    <t>134.00%</t>
  </si>
  <si>
    <t>167.00%</t>
  </si>
  <si>
    <t>Risk-free Interest Rate</t>
  </si>
  <si>
    <t>0.20%</t>
  </si>
  <si>
    <t>0.04%</t>
  </si>
  <si>
    <t>Expected Life (in years)</t>
  </si>
  <si>
    <t>3 months</t>
  </si>
  <si>
    <t>Maximum [Member]</t>
  </si>
  <si>
    <t>216.00%</t>
  </si>
  <si>
    <t>369.00%</t>
  </si>
  <si>
    <t>1.03%</t>
  </si>
  <si>
    <t>0.67%</t>
  </si>
  <si>
    <t>2 years 6 months</t>
  </si>
  <si>
    <t>Loans Payable (Details) - USD ($)</t>
  </si>
  <si>
    <t>Loan Payable</t>
  </si>
  <si>
    <t>Less Short Term</t>
  </si>
  <si>
    <t>Long Term</t>
  </si>
  <si>
    <t>Loan 1 [Member]</t>
  </si>
  <si>
    <t>Loan 2 [Member]</t>
  </si>
  <si>
    <t>Loan 3 [Member]</t>
  </si>
  <si>
    <t>Loan 4 [Member]</t>
  </si>
  <si>
    <t>Loan 5 [Member]</t>
  </si>
  <si>
    <t>Loan 6 [Member]</t>
  </si>
  <si>
    <t>Loan 7 [Member]</t>
  </si>
  <si>
    <t>Loan 8 [Member]</t>
  </si>
  <si>
    <t>Stock Purchase Warrants (Details) - $ / shares</t>
  </si>
  <si>
    <t>Stock Purchase Warrants Details</t>
  </si>
  <si>
    <t>Number Beginning Balance</t>
  </si>
  <si>
    <t>Issued</t>
  </si>
  <si>
    <t>Exercised</t>
  </si>
  <si>
    <t>Expired</t>
  </si>
  <si>
    <t>Number Ending Balance</t>
  </si>
  <si>
    <t>Weighted Average Exercise Price Beginning Balance</t>
  </si>
  <si>
    <t>Weighted Average Exercise Price Ending Balance</t>
  </si>
  <si>
    <t>Weighted Average Remaining Term Beginning Balance</t>
  </si>
  <si>
    <t>1 year 1 month 6 days</t>
  </si>
  <si>
    <t>8 months 12 days</t>
  </si>
  <si>
    <t>Weighted Average Remaining Term Ending Balance</t>
  </si>
  <si>
    <t>5 months 23 days</t>
  </si>
  <si>
    <t>Stock Purchase Warrants (Details Narrative) - USD ($)</t>
  </si>
  <si>
    <t>On January 2, 2014 [Member]</t>
  </si>
  <si>
    <t>Loss/gain on the change in fair value of the derivative liability</t>
  </si>
  <si>
    <t>On January 3, 2014 [Member]</t>
  </si>
  <si>
    <t>Earnings (Loss) Per Share (Details) - USD ($)</t>
  </si>
  <si>
    <t>Basic:</t>
  </si>
  <si>
    <t>Income (loss) attributable to common stock</t>
  </si>
  <si>
    <t>Effective of Dilutive Securities:</t>
  </si>
  <si>
    <t>Convertible notes</t>
  </si>
  <si>
    <t>Diluted:</t>
  </si>
  <si>
    <t>Income (loss) attributable to common stock, including assumed conversions</t>
  </si>
  <si>
    <t>Weighted Average Common Shares Outstanding</t>
  </si>
  <si>
    <t>Share purchase warrants</t>
  </si>
  <si>
    <t>Preferred stock</t>
  </si>
  <si>
    <t>Commitments (Details)</t>
  </si>
  <si>
    <t>Dec. 31, 2015USD ($)</t>
  </si>
  <si>
    <t>Commitments Details</t>
  </si>
  <si>
    <t>December 31, 2016</t>
  </si>
  <si>
    <t>December 31, 2017</t>
  </si>
  <si>
    <t>December 31, 2018</t>
  </si>
  <si>
    <t>December 31, 2019</t>
  </si>
  <si>
    <t>Commitments (Details Narrative) - USD ($)</t>
  </si>
  <si>
    <t>Commitments Details Narrative</t>
  </si>
  <si>
    <t>Rent expense</t>
  </si>
  <si>
    <t>Income Taxes (Details) - USD ($)</t>
  </si>
  <si>
    <t>Income Taxes Details</t>
  </si>
  <si>
    <t>Net operating loss carryforwards</t>
  </si>
  <si>
    <t>Valuation allowance</t>
  </si>
  <si>
    <t>Net deferred taxes</t>
  </si>
  <si>
    <t>Income Taxes (Details 1) - USD ($)</t>
  </si>
  <si>
    <t>Net loss before taxes</t>
  </si>
  <si>
    <t>Statutory rate</t>
  </si>
  <si>
    <t>34.00%</t>
  </si>
  <si>
    <t>Computed expected tax (recovery)</t>
  </si>
  <si>
    <t>Accretion</t>
  </si>
  <si>
    <t>Loss on derivatives</t>
  </si>
  <si>
    <t>Loss on write-down of inventory</t>
  </si>
  <si>
    <t>Shares issuable for interest expense</t>
  </si>
  <si>
    <t>Net operating loss</t>
  </si>
  <si>
    <t>Income Taxes (Details Narrative)</t>
  </si>
  <si>
    <t>Income Taxes Details Narrative</t>
  </si>
  <si>
    <t>Net operating losses</t>
  </si>
  <si>
    <t>Net operating loss expir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8187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7204684</v>
      </c>
    </row>
    <row spans="1:4" r="15">
      <c t="s" s="4" r="A15">
        <v>25</v>
      </c>
      <c t="n" s="6" r="C15">
        <v>58162786</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66</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66</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66</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66</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66</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8</v>
      </c>
      <c t="s" s="2" r="B1">
        <v>1</v>
      </c>
    </row>
    <row spans="1:2" r="2">
      <c t="s" s="2" r="B2">
        <v>2</v>
      </c>
    </row>
    <row spans="1:2" r="3">
      <c t="s" s="3" r="A3">
        <v>166</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166</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66</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66</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166</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563</v>
      </c>
      <c t="n" s="7" r="C3">
        <v>14035</v>
      </c>
    </row>
    <row spans="1:3" r="4">
      <c t="s" s="4" r="A4">
        <v>33</v>
      </c>
      <c t="n" s="6" r="B4">
        <v>93029</v>
      </c>
      <c t="n" s="6" r="C4">
        <v>95748</v>
      </c>
    </row>
    <row spans="1:3" r="5">
      <c t="s" s="4" r="A5">
        <v>34</v>
      </c>
      <c t="n" s="6" r="B5">
        <v>150000</v>
      </c>
      <c t="n" s="6" r="C5">
        <v>150000</v>
      </c>
    </row>
    <row spans="1:3" r="6">
      <c t="s" s="4" r="A6">
        <v>35</v>
      </c>
      <c t="n" s="6" r="B6">
        <v>256592</v>
      </c>
      <c t="n" s="6" r="C6">
        <v>259783</v>
      </c>
    </row>
    <row spans="1:3" r="7">
      <c t="s" s="4" r="A7">
        <v>36</v>
      </c>
      <c t="n" s="6" r="B7">
        <v>4664</v>
      </c>
      <c t="n" s="6" r="C7">
        <v>11478</v>
      </c>
    </row>
    <row spans="1:3" r="8">
      <c t="s" s="4" r="A8">
        <v>37</v>
      </c>
      <c t="n" s="6" r="B8">
        <v>4708</v>
      </c>
      <c t="n" s="6" r="C8">
        <v>10288</v>
      </c>
    </row>
    <row spans="1:3" r="9">
      <c t="s" s="4" r="A9">
        <v>38</v>
      </c>
      <c t="n" s="6" r="B9">
        <v>265964</v>
      </c>
      <c t="n" s="6" r="C9">
        <v>281549</v>
      </c>
    </row>
    <row spans="1:3" r="10">
      <c t="s" s="3" r="A10">
        <v>39</v>
      </c>
    </row>
    <row spans="1:3" r="11">
      <c t="s" s="4" r="A11">
        <v>40</v>
      </c>
      <c t="n" s="6" r="B11">
        <v>626883</v>
      </c>
      <c t="n" s="6" r="C11">
        <v>499586</v>
      </c>
    </row>
    <row spans="1:3" r="12">
      <c t="s" s="4" r="A12">
        <v>41</v>
      </c>
      <c t="n" s="6" r="B12">
        <v>615324</v>
      </c>
      <c t="n" s="7" r="C12">
        <v>656482</v>
      </c>
    </row>
    <row spans="1:3" r="13">
      <c t="s" s="4" r="A13">
        <v>42</v>
      </c>
      <c t="n" s="6" r="B13">
        <v>26000</v>
      </c>
      <c t="s" s="4" r="C13">
        <v>43</v>
      </c>
    </row>
    <row spans="1:3" r="14">
      <c t="s" s="4" r="A14">
        <v>44</v>
      </c>
      <c t="n" s="6" r="B14">
        <v>52333</v>
      </c>
      <c t="n" s="7" r="C14">
        <v>259633</v>
      </c>
    </row>
    <row spans="1:3" r="15">
      <c t="s" s="4" r="A15">
        <v>45</v>
      </c>
      <c t="n" s="6" r="B15">
        <v>16886192</v>
      </c>
      <c t="n" s="6" r="C15">
        <v>46065517</v>
      </c>
    </row>
    <row spans="1:3" r="16">
      <c t="s" s="4" r="A16">
        <v>46</v>
      </c>
      <c t="n" s="6" r="B16">
        <v>367000</v>
      </c>
      <c t="n" s="6" r="C16">
        <v>391500</v>
      </c>
    </row>
    <row spans="1:3" r="17">
      <c t="s" s="4" r="A17">
        <v>47</v>
      </c>
      <c t="n" s="7" r="B17">
        <v>18573732</v>
      </c>
      <c t="n" s="6" r="C17">
        <v>47872718</v>
      </c>
    </row>
    <row spans="1:3" r="18">
      <c t="s" s="4" r="A18">
        <v>48</v>
      </c>
      <c t="s" s="4" r="B18">
        <v>43</v>
      </c>
      <c t="n" s="6" r="C18">
        <v>607000</v>
      </c>
    </row>
    <row spans="1:3" r="19">
      <c t="s" s="4" r="A19">
        <v>49</v>
      </c>
      <c t="n" s="7" r="B19">
        <v>18573732</v>
      </c>
      <c t="n" s="7" r="C19">
        <v>48479718</v>
      </c>
    </row>
    <row spans="1:3" r="20">
      <c t="s" s="3" r="A20">
        <v>50</v>
      </c>
    </row>
    <row spans="1:3" r="21">
      <c t="s" s="4" r="A21">
        <v>51</v>
      </c>
      <c t="s" s="4" r="B21">
        <v>43</v>
      </c>
      <c t="s" s="4" r="C21">
        <v>43</v>
      </c>
    </row>
    <row spans="1:3" r="22">
      <c t="s" s="4" r="A22">
        <v>52</v>
      </c>
      <c t="n" s="7" r="B22">
        <v>33815</v>
      </c>
      <c t="s" s="4" r="C22">
        <v>43</v>
      </c>
    </row>
    <row spans="1:3" r="23">
      <c t="s" s="4" r="A23">
        <v>53</v>
      </c>
      <c t="n" s="6" r="B23">
        <v>50</v>
      </c>
      <c t="s" s="4" r="C23">
        <v>43</v>
      </c>
    </row>
    <row spans="1:3" r="24">
      <c t="s" s="4" r="A24">
        <v>54</v>
      </c>
      <c t="n" s="6" r="B24">
        <v>581627</v>
      </c>
      <c t="n" s="7" r="C24">
        <v>777277</v>
      </c>
    </row>
    <row spans="1:3" r="25">
      <c t="s" s="4" r="A25">
        <v>55</v>
      </c>
      <c t="n" s="6" r="B25">
        <v>197865</v>
      </c>
      <c t="n" s="6" r="C25">
        <v>152236</v>
      </c>
    </row>
    <row spans="1:3" r="26">
      <c t="s" s="4" r="A26">
        <v>56</v>
      </c>
      <c t="n" s="6" r="B26">
        <v>-773500</v>
      </c>
      <c t="n" s="6" r="C26">
        <v>-773500</v>
      </c>
    </row>
    <row spans="1:3" r="27">
      <c t="s" s="4" r="A27">
        <v>57</v>
      </c>
      <c t="n" s="6" r="B27">
        <v>69697929</v>
      </c>
      <c t="n" s="6" r="C27">
        <v>54757844</v>
      </c>
    </row>
    <row spans="1:3" r="28">
      <c t="s" s="4" r="A28">
        <v>58</v>
      </c>
      <c t="n" s="6" r="B28">
        <v>-88045554</v>
      </c>
      <c t="n" s="6" r="C28">
        <v>-103112026</v>
      </c>
    </row>
    <row spans="1:3" r="29">
      <c t="s" s="4" r="A29">
        <v>59</v>
      </c>
      <c t="n" s="6" r="B29">
        <v>-18307768</v>
      </c>
      <c t="n" s="6" r="C29">
        <v>-48198169</v>
      </c>
    </row>
    <row spans="1:3" r="30">
      <c t="s" s="4" r="A30">
        <v>60</v>
      </c>
      <c t="n" s="7" r="B30">
        <v>265964</v>
      </c>
      <c t="n" s="7" r="C30">
        <v>281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166</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166</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210</v>
      </c>
    </row>
    <row spans="1:2" r="4">
      <c t="s" s="4" r="A4">
        <v>211</v>
      </c>
      <c t="s" s="4" r="B4">
        <v>212</v>
      </c>
    </row>
    <row spans="1:2" r="5">
      <c t="s" s="4" r="A5">
        <v>213</v>
      </c>
      <c t="s" s="4" r="B5">
        <v>214</v>
      </c>
    </row>
    <row spans="1:2" r="6">
      <c t="s" s="4" r="A6">
        <v>215</v>
      </c>
      <c t="s" s="4" r="B6">
        <v>216</v>
      </c>
    </row>
    <row spans="1:2" r="7">
      <c t="s" s="4" r="A7">
        <v>217</v>
      </c>
      <c t="s" s="4" r="B7">
        <v>218</v>
      </c>
    </row>
    <row spans="1:2" r="8">
      <c t="s" s="4" r="A8">
        <v>140</v>
      </c>
      <c t="s" s="4" r="B8">
        <v>219</v>
      </c>
    </row>
    <row spans="1:2" r="9">
      <c t="s" s="4" r="A9">
        <v>175</v>
      </c>
      <c t="s" s="4" r="B9">
        <v>220</v>
      </c>
    </row>
    <row spans="1:2" r="10">
      <c t="s" s="4" r="A10">
        <v>221</v>
      </c>
      <c t="s" s="4" r="B10">
        <v>222</v>
      </c>
    </row>
    <row spans="1:2" r="11">
      <c t="s" s="4" r="A11">
        <v>203</v>
      </c>
      <c t="s" s="4" r="B11">
        <v>223</v>
      </c>
    </row>
    <row spans="1:2" r="12">
      <c t="s" s="4" r="A12">
        <v>224</v>
      </c>
      <c t="s" s="4" r="B12">
        <v>225</v>
      </c>
    </row>
    <row spans="1:2" r="13">
      <c t="s" s="4" r="A13">
        <v>226</v>
      </c>
      <c t="s" s="4" r="B13">
        <v>227</v>
      </c>
    </row>
    <row spans="1:2" r="14">
      <c t="s" s="4" r="A14">
        <v>228</v>
      </c>
      <c t="s" s="4" r="B14">
        <v>229</v>
      </c>
    </row>
    <row spans="1:2" r="15">
      <c t="s" s="4" r="A15">
        <v>230</v>
      </c>
      <c t="s" s="4" r="B15">
        <v>231</v>
      </c>
    </row>
    <row spans="1:2" r="16">
      <c t="s" s="4" r="A16">
        <v>232</v>
      </c>
      <c t="s" s="4" r="B16">
        <v>233</v>
      </c>
    </row>
    <row spans="1:2" r="17">
      <c t="s" s="4" r="A17">
        <v>206</v>
      </c>
      <c t="s" s="4" r="B17">
        <v>234</v>
      </c>
    </row>
    <row spans="1:2" r="18">
      <c t="s" s="4" r="A18">
        <v>235</v>
      </c>
      <c t="s" s="4" r="B18">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45</v>
      </c>
      <c t="s" s="2" r="B1">
        <v>1</v>
      </c>
    </row>
    <row spans="1:2" r="2">
      <c t="s" s="2" r="B2">
        <v>2</v>
      </c>
    </row>
    <row spans="1:2" r="3">
      <c t="s" s="3" r="A3">
        <v>246</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1</v>
      </c>
      <c t="s" s="2" r="B1">
        <v>1</v>
      </c>
    </row>
    <row spans="1:2" r="2">
      <c t="s" s="2" r="B2">
        <v>2</v>
      </c>
    </row>
    <row spans="1:2" r="3">
      <c t="s" s="3" r="A3">
        <v>262</v>
      </c>
    </row>
    <row spans="1:2" r="4">
      <c t="s" s="4" r="A4">
        <v>197</v>
      </c>
      <c t="s" s="4" r="B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1</v>
      </c>
      <c t="s" s="2" r="B1">
        <v>2</v>
      </c>
      <c t="s" s="2" r="C1">
        <v>30</v>
      </c>
    </row>
    <row spans="1:3" r="2">
      <c t="s" s="3" r="A2">
        <v>39</v>
      </c>
    </row>
    <row spans="1:3" r="3">
      <c t="s" s="4" r="A3">
        <v>62</v>
      </c>
      <c t="n" s="7" r="B3">
        <v>267598</v>
      </c>
      <c t="n" s="7" r="C3">
        <v>255830</v>
      </c>
    </row>
    <row spans="1:3" r="4">
      <c t="s" s="4" r="A4">
        <v>63</v>
      </c>
      <c t="n" s="6" r="B4">
        <v>500000</v>
      </c>
      <c t="n" s="6" r="C4">
        <v>773700</v>
      </c>
    </row>
    <row spans="1:3" r="5">
      <c t="s" s="4" r="A5">
        <v>64</v>
      </c>
      <c t="n" s="6" r="B5">
        <v>220000</v>
      </c>
      <c t="n" s="6" r="C5">
        <v>268000</v>
      </c>
    </row>
    <row spans="1:3" r="6">
      <c t="s" s="4" r="A6">
        <v>65</v>
      </c>
      <c t="n" s="7" r="B6">
        <v>0</v>
      </c>
      <c t="n" s="7" r="C6">
        <v>607000</v>
      </c>
    </row>
    <row spans="1:3" r="7">
      <c t="s" s="3" r="A7">
        <v>66</v>
      </c>
    </row>
    <row spans="1:3" r="8">
      <c t="s" s="4" r="A8">
        <v>67</v>
      </c>
      <c t="n" s="6" r="B8">
        <v>40000</v>
      </c>
      <c t="n" s="6" r="C8">
        <v>40000</v>
      </c>
    </row>
    <row spans="1:3" r="9">
      <c t="s" s="4" r="A9">
        <v>68</v>
      </c>
      <c t="n" s="8" r="B9">
        <v>0.01</v>
      </c>
      <c t="n" s="8" r="C9">
        <v>0.01</v>
      </c>
    </row>
    <row spans="1:3" r="10">
      <c t="s" s="4" r="A10">
        <v>69</v>
      </c>
      <c t="n" s="6" r="B10">
        <v>0</v>
      </c>
      <c t="n" s="6" r="C10">
        <v>0</v>
      </c>
    </row>
    <row spans="1:3" r="11">
      <c t="s" s="4" r="A11">
        <v>70</v>
      </c>
      <c t="n" s="6" r="B11">
        <v>0</v>
      </c>
      <c t="n" s="6" r="C11">
        <v>0</v>
      </c>
    </row>
    <row spans="1:3" r="12">
      <c t="s" s="4" r="A12">
        <v>71</v>
      </c>
      <c t="n" s="6" r="B12">
        <v>3500000</v>
      </c>
      <c t="n" s="6" r="C12">
        <v>3500000</v>
      </c>
    </row>
    <row spans="1:3" r="13">
      <c t="s" s="4" r="A13">
        <v>72</v>
      </c>
      <c t="n" s="8" r="B13">
        <v>0.01</v>
      </c>
      <c t="n" s="8" r="C13">
        <v>0.01</v>
      </c>
    </row>
    <row spans="1:3" r="14">
      <c t="s" s="4" r="A14">
        <v>73</v>
      </c>
      <c t="n" s="6" r="B14">
        <v>3381520</v>
      </c>
      <c t="n" s="6" r="C14">
        <v>0</v>
      </c>
    </row>
    <row spans="1:3" r="15">
      <c t="s" s="4" r="A15">
        <v>74</v>
      </c>
      <c t="n" s="6" r="B15">
        <v>3381520</v>
      </c>
      <c t="n" s="6" r="C15">
        <v>0</v>
      </c>
    </row>
    <row spans="1:3" r="16">
      <c t="s" s="4" r="A16">
        <v>75</v>
      </c>
      <c t="n" s="6" r="B16">
        <v>10000</v>
      </c>
      <c t="n" s="6" r="C16">
        <v>10000</v>
      </c>
    </row>
    <row spans="1:3" r="17">
      <c t="s" s="4" r="A17">
        <v>76</v>
      </c>
      <c t="n" s="8" r="B17">
        <v>0.01</v>
      </c>
      <c t="n" s="8" r="C17">
        <v>0.01</v>
      </c>
    </row>
    <row spans="1:3" r="18">
      <c t="s" s="4" r="A18">
        <v>77</v>
      </c>
      <c t="n" s="6" r="B18">
        <v>5000</v>
      </c>
      <c t="n" s="6" r="C18">
        <v>0</v>
      </c>
    </row>
    <row spans="1:3" r="19">
      <c t="s" s="4" r="A19">
        <v>78</v>
      </c>
      <c t="n" s="6" r="B19">
        <v>5000</v>
      </c>
      <c t="n" s="6" r="C19">
        <v>0</v>
      </c>
    </row>
    <row spans="1:3" r="20">
      <c t="s" s="4" r="A20">
        <v>79</v>
      </c>
      <c t="n" s="6" r="B20">
        <v>500000000</v>
      </c>
      <c t="n" s="6" r="C20">
        <v>500000000</v>
      </c>
    </row>
    <row spans="1:3" r="21">
      <c t="s" s="4" r="A21">
        <v>80</v>
      </c>
      <c t="n" s="8" r="B21">
        <v>0.01</v>
      </c>
      <c t="n" s="8" r="C21">
        <v>0.01</v>
      </c>
    </row>
    <row spans="1:3" r="22">
      <c t="s" s="4" r="A22">
        <v>81</v>
      </c>
      <c t="n" s="6" r="B22">
        <v>58162669</v>
      </c>
      <c t="n" s="6" r="C22">
        <v>77727669</v>
      </c>
    </row>
    <row spans="1:3" r="23">
      <c t="s" s="4" r="A23">
        <v>82</v>
      </c>
      <c t="n" s="6" r="B23">
        <v>58162669</v>
      </c>
      <c t="n" s="6" r="C23">
        <v>77727669</v>
      </c>
    </row>
    <row spans="1:3" r="24">
      <c t="s" s="4" r="A24">
        <v>83</v>
      </c>
      <c t="n" s="6" r="B24">
        <v>316500</v>
      </c>
      <c t="n" s="6" r="C24">
        <v>244000</v>
      </c>
    </row>
    <row spans="1:3" r="25">
      <c t="s" s="4" r="A25">
        <v>84</v>
      </c>
      <c t="n" s="6" r="B25">
        <v>58333</v>
      </c>
      <c t="n" s="6" r="C25">
        <v>58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3</v>
      </c>
      <c t="s" s="2" r="B1">
        <v>2</v>
      </c>
      <c t="s" s="2" r="C1">
        <v>30</v>
      </c>
    </row>
    <row spans="1:3" r="2">
      <c t="s" s="3" r="A2">
        <v>274</v>
      </c>
    </row>
    <row spans="1:3" r="3">
      <c t="s" s="4" r="A3">
        <v>275</v>
      </c>
      <c t="n" s="7" r="B3">
        <v>18317140</v>
      </c>
    </row>
    <row spans="1:3" r="4">
      <c t="s" s="4" r="A4">
        <v>58</v>
      </c>
      <c t="n" s="7" r="B4">
        <v>-88045554</v>
      </c>
      <c t="n" s="7" r="C4">
        <v>-1031120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spans="1:2" r="1">
      <c t="s" s="1" r="A1">
        <v>276</v>
      </c>
      <c t="s" s="2" r="B1">
        <v>1</v>
      </c>
    </row>
    <row spans="1:2" r="2">
      <c t="s" s="2" r="B2">
        <v>2</v>
      </c>
    </row>
    <row spans="1:2" r="3">
      <c t="s" s="4" r="A3">
        <v>277</v>
      </c>
    </row>
    <row spans="1:2" r="4">
      <c t="s" s="4" r="A4">
        <v>278</v>
      </c>
      <c t="s" s="4" r="B4">
        <v>279</v>
      </c>
    </row>
    <row spans="1:2" r="5">
      <c t="s" s="4" r="A5">
        <v>280</v>
      </c>
    </row>
    <row spans="1:2" r="6">
      <c t="s" s="4" r="A6">
        <v>278</v>
      </c>
      <c t="s" s="4" r="B6">
        <v>281</v>
      </c>
    </row>
    <row spans="1:2" r="7">
      <c t="s" s="4" r="A7">
        <v>282</v>
      </c>
    </row>
    <row spans="1:2" r="8">
      <c t="s" s="4" r="A8">
        <v>278</v>
      </c>
      <c t="s" s="4" r="B8">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84</v>
      </c>
      <c t="s" s="2" r="B1">
        <v>1</v>
      </c>
    </row>
    <row spans="1:3" r="2">
      <c t="s" s="2" r="B2">
        <v>2</v>
      </c>
      <c t="s" s="2" r="C2">
        <v>30</v>
      </c>
    </row>
    <row spans="1:3" r="3">
      <c t="s" s="4" r="A3">
        <v>285</v>
      </c>
      <c t="n" s="7" r="B3">
        <v>50986000</v>
      </c>
      <c t="n" s="7" r="C3">
        <v>91852000</v>
      </c>
    </row>
    <row spans="1:3" r="4">
      <c t="s" s="4" r="A4">
        <v>286</v>
      </c>
      <c t="n" s="6" r="B4">
        <v>11000</v>
      </c>
      <c t="n" s="7" r="C4">
        <v>6</v>
      </c>
    </row>
    <row spans="1:3" r="5">
      <c t="s" s="4" r="A5">
        <v>277</v>
      </c>
    </row>
    <row spans="1:3" r="6">
      <c t="s" s="4" r="A6">
        <v>287</v>
      </c>
      <c t="n" s="7" r="B6">
        <v>109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88</v>
      </c>
      <c t="s" s="2" r="B1">
        <v>1</v>
      </c>
    </row>
    <row spans="1:3" r="2">
      <c t="s" s="2" r="B2">
        <v>2</v>
      </c>
      <c t="s" s="2" r="C2">
        <v>30</v>
      </c>
    </row>
    <row spans="1:3" r="3">
      <c t="s" s="4" r="A3">
        <v>277</v>
      </c>
      <c t="n" s="7" r="B3">
        <v>15930</v>
      </c>
      <c t="n" s="7" r="C3">
        <v>15930</v>
      </c>
    </row>
    <row spans="1:3" r="4">
      <c t="s" s="4" r="A4">
        <v>289</v>
      </c>
      <c t="n" s="6" r="B4">
        <v>19513</v>
      </c>
      <c t="n" s="6" r="C4">
        <v>19513</v>
      </c>
    </row>
    <row spans="1:3" r="5">
      <c t="s" s="4" r="A5">
        <v>290</v>
      </c>
      <c t="n" s="6" r="B5">
        <v>35443</v>
      </c>
      <c t="n" s="6" r="C5">
        <v>35443</v>
      </c>
    </row>
    <row spans="1:3" r="6">
      <c t="s" s="4" r="A6">
        <v>291</v>
      </c>
      <c t="n" s="6" r="B6">
        <v>-30735</v>
      </c>
      <c t="n" s="6" r="C6">
        <v>-25155</v>
      </c>
    </row>
    <row spans="1:3" r="7">
      <c t="s" s="4" r="A7">
        <v>292</v>
      </c>
      <c t="n" s="7" r="B7">
        <v>4708</v>
      </c>
      <c t="n" s="7" r="C7">
        <v>10288</v>
      </c>
    </row>
    <row spans="1:3" r="8">
      <c t="s" s="4" r="A8">
        <v>277</v>
      </c>
    </row>
    <row spans="1:3" r="9">
      <c t="s" s="4" r="A9">
        <v>293</v>
      </c>
      <c t="s" s="4" r="B9">
        <v>279</v>
      </c>
    </row>
    <row spans="1:3" r="10">
      <c t="s" s="4" r="A10">
        <v>280</v>
      </c>
    </row>
    <row spans="1:3" r="11">
      <c t="s" s="4" r="A11">
        <v>293</v>
      </c>
      <c t="s" s="4" r="B11">
        <v>281</v>
      </c>
    </row>
    <row spans="1:3" r="12">
      <c t="s" s="4" r="A12">
        <v>282</v>
      </c>
    </row>
    <row spans="1:3" r="13">
      <c t="s" s="4" r="A13">
        <v>293</v>
      </c>
      <c t="s" s="4" r="B13">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294</v>
      </c>
      <c t="s" s="2" r="B1">
        <v>1</v>
      </c>
    </row>
    <row spans="1:3" r="2">
      <c t="s" s="2" r="B2">
        <v>2</v>
      </c>
      <c t="s" s="2" r="C2">
        <v>30</v>
      </c>
    </row>
    <row spans="1:3" r="3">
      <c t="s" s="3" r="A3">
        <v>295</v>
      </c>
    </row>
    <row spans="1:3" r="4">
      <c t="s" s="4" r="A4">
        <v>296</v>
      </c>
      <c t="n" s="7" r="B4">
        <v>5580</v>
      </c>
      <c t="n" s="7" r="C4">
        <v>94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97</v>
      </c>
      <c t="s" s="2" r="B1">
        <v>1</v>
      </c>
    </row>
    <row spans="1:3" r="2">
      <c t="s" s="2" r="B2">
        <v>2</v>
      </c>
      <c t="s" s="2" r="C2">
        <v>30</v>
      </c>
    </row>
    <row spans="1:3" r="3">
      <c t="s" s="4" r="A3">
        <v>298</v>
      </c>
      <c t="n" s="7" r="B3">
        <v>146511</v>
      </c>
    </row>
    <row spans="1:3" r="4">
      <c t="s" s="4" r="A4">
        <v>299</v>
      </c>
      <c t="n" s="6" r="B4">
        <v>2484422</v>
      </c>
    </row>
    <row spans="1:3" r="5">
      <c t="s" s="4" r="A5">
        <v>300</v>
      </c>
      <c t="n" s="7" r="B5">
        <v>822000</v>
      </c>
    </row>
    <row spans="1:3" r="6">
      <c t="s" s="4" r="A6">
        <v>301</v>
      </c>
      <c t="n" s="6" r="B6">
        <v>273700</v>
      </c>
    </row>
    <row spans="1:3" r="7">
      <c t="s" s="4" r="A7">
        <v>302</v>
      </c>
    </row>
    <row spans="1:3" r="8">
      <c t="s" s="4" r="A8">
        <v>303</v>
      </c>
      <c t="n" s="6" r="B8">
        <v>190000</v>
      </c>
      <c t="n" s="7" r="C8">
        <v>842000</v>
      </c>
    </row>
    <row spans="1:3" r="9">
      <c t="s" s="4" r="A9">
        <v>304</v>
      </c>
      <c t="n" s="6" r="B9">
        <v>500000</v>
      </c>
      <c t="n" s="6" r="C9">
        <v>773700</v>
      </c>
    </row>
    <row spans="1:3" r="10">
      <c t="s" s="4" r="A10">
        <v>298</v>
      </c>
      <c t="n" s="6" r="B10">
        <v>266816</v>
      </c>
      <c t="n" s="6" r="C10">
        <v>255382</v>
      </c>
    </row>
    <row spans="1:3" r="11">
      <c t="s" s="4" r="A11">
        <v>305</v>
      </c>
    </row>
    <row spans="1:3" r="12">
      <c t="s" s="4" r="A12">
        <v>303</v>
      </c>
      <c t="n" s="6" r="B12">
        <v>27000</v>
      </c>
      <c t="n" s="6" r="C12">
        <v>27000</v>
      </c>
    </row>
    <row spans="1:3" r="13">
      <c t="s" s="4" r="A13">
        <v>298</v>
      </c>
      <c t="n" s="6" r="B13">
        <v>658</v>
      </c>
      <c t="n" s="6" r="C13">
        <v>385</v>
      </c>
    </row>
    <row spans="1:3" r="14">
      <c t="s" s="4" r="A14">
        <v>306</v>
      </c>
    </row>
    <row spans="1:3" r="15">
      <c t="s" s="4" r="A15">
        <v>307</v>
      </c>
      <c t="n" s="6" r="B15">
        <v>88598</v>
      </c>
      <c t="n" s="6" r="C15">
        <v>97376</v>
      </c>
    </row>
    <row spans="1:3" r="16">
      <c t="s" s="4" r="A16">
        <v>40</v>
      </c>
      <c t="n" s="6" r="B16">
        <v>5885</v>
      </c>
      <c t="n" s="6" r="C16">
        <v>2700</v>
      </c>
    </row>
    <row spans="1:3" r="17">
      <c t="s" s="4" r="A17">
        <v>303</v>
      </c>
      <c t="n" s="6" r="B17">
        <v>3000</v>
      </c>
      <c t="n" s="6" r="C17">
        <v>6000</v>
      </c>
    </row>
    <row spans="1:3" r="18">
      <c t="s" s="4" r="A18">
        <v>298</v>
      </c>
      <c t="n" s="6" r="B18">
        <v>122</v>
      </c>
      <c t="n" s="6" r="C18">
        <v>62</v>
      </c>
    </row>
    <row spans="1:3" r="19">
      <c t="s" s="4" r="A19">
        <v>308</v>
      </c>
    </row>
    <row spans="1:3" r="20">
      <c t="s" s="4" r="A20">
        <v>307</v>
      </c>
      <c t="n" s="6" r="B20">
        <v>69409</v>
      </c>
      <c t="n" s="6" r="C20">
        <v>72567</v>
      </c>
    </row>
    <row spans="1:3" r="21">
      <c t="s" s="4" r="A21">
        <v>40</v>
      </c>
      <c t="n" s="7" r="B21">
        <v>12000</v>
      </c>
      <c t="n" s="7" r="C21">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09</v>
      </c>
      <c t="s" s="2" r="B1">
        <v>1</v>
      </c>
    </row>
    <row spans="1:3" r="2">
      <c t="s" s="2" r="B2">
        <v>2</v>
      </c>
      <c t="s" s="2" r="C2">
        <v>30</v>
      </c>
    </row>
    <row spans="1:3" r="3">
      <c t="s" s="4" r="A3">
        <v>310</v>
      </c>
      <c t="n" s="7" r="B3">
        <v>273700</v>
      </c>
    </row>
    <row spans="1:3" r="4">
      <c t="s" s="4" r="A4">
        <v>311</v>
      </c>
    </row>
    <row spans="1:3" r="5">
      <c t="s" s="4" r="A5">
        <v>312</v>
      </c>
      <c t="n" s="6" r="B5">
        <v>1000</v>
      </c>
      <c t="n" s="7" r="C5">
        <v>3000</v>
      </c>
    </row>
    <row spans="1:3" r="6">
      <c t="s" s="4" r="A6">
        <v>313</v>
      </c>
      <c t="n" s="6" r="B6">
        <v>52333</v>
      </c>
      <c t="n" s="6" r="C6">
        <v>53333</v>
      </c>
    </row>
    <row spans="1:3" r="7">
      <c t="s" s="4" r="A7">
        <v>314</v>
      </c>
    </row>
    <row spans="1:3" r="8">
      <c t="s" s="4" r="A8">
        <v>313</v>
      </c>
      <c t="n" s="6" r="B8">
        <v>0</v>
      </c>
      <c t="n" s="6" r="C8">
        <v>75000</v>
      </c>
    </row>
    <row spans="1:3" r="9">
      <c t="s" s="4" r="A9">
        <v>315</v>
      </c>
    </row>
    <row spans="1:3" r="10">
      <c t="s" s="4" r="A10">
        <v>313</v>
      </c>
      <c t="n" s="6" r="B10">
        <v>0</v>
      </c>
      <c t="n" s="6" r="C10">
        <v>45000</v>
      </c>
    </row>
    <row spans="1:3" r="11">
      <c t="s" s="4" r="A11">
        <v>316</v>
      </c>
    </row>
    <row spans="1:3" r="12">
      <c t="s" s="4" r="A12">
        <v>313</v>
      </c>
      <c t="n" s="6" r="B12">
        <v>0</v>
      </c>
      <c t="n" s="6" r="C12">
        <v>0</v>
      </c>
    </row>
    <row spans="1:3" r="13">
      <c t="s" s="4" r="A13">
        <v>317</v>
      </c>
      <c t="n" s="6" r="B13">
        <v>500000</v>
      </c>
      <c t="n" s="7" r="C13">
        <v>500000</v>
      </c>
    </row>
    <row spans="1:3" r="14">
      <c t="s" s="4" r="A14">
        <v>310</v>
      </c>
      <c t="n" s="6" r="B14">
        <v>500000</v>
      </c>
      <c t="s" s="4" r="C14">
        <v>43</v>
      </c>
    </row>
    <row spans="1:3" r="15">
      <c t="s" s="4" r="A15">
        <v>318</v>
      </c>
    </row>
    <row spans="1:3" r="16">
      <c t="s" s="4" r="A16">
        <v>313</v>
      </c>
      <c t="n" s="6" r="B16">
        <v>0</v>
      </c>
      <c t="n" s="7" r="C16">
        <v>0</v>
      </c>
    </row>
    <row spans="1:3" r="17">
      <c t="s" s="4" r="A17">
        <v>317</v>
      </c>
      <c t="n" s="6" r="B17">
        <v>0</v>
      </c>
      <c t="n" s="6" r="C17">
        <v>273700</v>
      </c>
    </row>
    <row spans="1:3" r="18">
      <c t="s" s="4" r="A18">
        <v>310</v>
      </c>
      <c t="n" s="6" r="B18">
        <v>273700</v>
      </c>
    </row>
    <row spans="1:3" r="19">
      <c t="s" s="4" r="A19">
        <v>319</v>
      </c>
    </row>
    <row spans="1:3" r="20">
      <c t="s" s="4" r="A20">
        <v>313</v>
      </c>
      <c t="n" s="6" r="B20">
        <v>0</v>
      </c>
      <c t="n" s="6" r="C20">
        <v>20000</v>
      </c>
    </row>
    <row spans="1:3" r="21">
      <c t="s" s="4" r="A21">
        <v>320</v>
      </c>
    </row>
    <row spans="1:3" r="22">
      <c t="s" s="4" r="A22">
        <v>313</v>
      </c>
      <c t="n" s="6" r="B22">
        <v>0</v>
      </c>
      <c t="n" s="6" r="C22">
        <v>25000</v>
      </c>
    </row>
    <row spans="1:3" r="23">
      <c t="s" s="4" r="A23">
        <v>321</v>
      </c>
    </row>
    <row spans="1:3" r="24">
      <c t="s" s="4" r="A24">
        <v>313</v>
      </c>
      <c t="n" s="7" r="B24">
        <v>0</v>
      </c>
      <c t="n" s="7" r="C24">
        <v>41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22</v>
      </c>
      <c t="s" s="2" r="B1">
        <v>1</v>
      </c>
    </row>
    <row spans="1:3" r="2">
      <c t="s" s="2" r="B2">
        <v>2</v>
      </c>
      <c t="s" s="2" r="C2">
        <v>30</v>
      </c>
    </row>
    <row spans="1:3" r="3">
      <c t="s" s="3" r="A3">
        <v>323</v>
      </c>
    </row>
    <row spans="1:3" r="4">
      <c t="s" s="4" r="A4">
        <v>324</v>
      </c>
      <c t="n" s="7" r="B4">
        <v>46065517</v>
      </c>
      <c t="n" s="7" r="C4">
        <v>29430719</v>
      </c>
    </row>
    <row spans="1:3" r="5">
      <c t="s" s="4" r="A5">
        <v>325</v>
      </c>
      <c t="s" s="4" r="B5">
        <v>43</v>
      </c>
      <c t="n" s="6" r="C5">
        <v>53606</v>
      </c>
    </row>
    <row spans="1:3" r="6">
      <c t="s" s="4" r="A6">
        <v>326</v>
      </c>
      <c t="n" s="7" r="B6">
        <v>-763397</v>
      </c>
      <c t="n" s="6" r="C6">
        <v>-5184569</v>
      </c>
    </row>
    <row spans="1:3" r="7">
      <c t="s" s="4" r="A7">
        <v>327</v>
      </c>
      <c t="n" s="6" r="B7">
        <v>-13840491</v>
      </c>
      <c t="n" s="6" r="C7">
        <v>21627561</v>
      </c>
    </row>
    <row spans="1:3" r="8">
      <c t="s" s="4" r="A8">
        <v>328</v>
      </c>
      <c t="n" s="6" r="B8">
        <v>7415</v>
      </c>
      <c t="n" s="7" r="C8">
        <v>138200</v>
      </c>
    </row>
    <row spans="1:3" r="9">
      <c t="s" s="4" r="A9">
        <v>329</v>
      </c>
      <c t="n" s="6" r="B9">
        <v>-14582852</v>
      </c>
      <c t="s" s="4" r="C9">
        <v>43</v>
      </c>
    </row>
    <row spans="1:3" r="10">
      <c t="s" s="4" r="A10">
        <v>330</v>
      </c>
      <c t="n" s="7" r="B10">
        <v>16886192</v>
      </c>
      <c t="n" s="7" r="C10">
        <v>460655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31</v>
      </c>
      <c t="s" s="2" r="B1">
        <v>1</v>
      </c>
    </row>
    <row spans="1:3" r="2">
      <c t="s" s="2" r="B2">
        <v>2</v>
      </c>
      <c t="s" s="2" r="C2">
        <v>30</v>
      </c>
    </row>
    <row spans="1:3" r="3">
      <c t="s" s="3" r="A3">
        <v>332</v>
      </c>
    </row>
    <row spans="1:3" r="4">
      <c t="s" s="4" r="A4">
        <v>333</v>
      </c>
      <c t="n" s="7" r="B4">
        <v>-14603888</v>
      </c>
      <c t="n" s="7" r="C4">
        <v>-16442992</v>
      </c>
    </row>
    <row spans="1:3" r="5">
      <c t="s" s="4" r="A5">
        <v>137</v>
      </c>
      <c t="n" s="7" r="B5">
        <v>-14603888</v>
      </c>
      <c t="n" s="7" r="C5">
        <v>-164429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85</v>
      </c>
      <c t="s" s="2" r="B1">
        <v>1</v>
      </c>
    </row>
    <row spans="1:3" r="2">
      <c t="s" s="2" r="B2">
        <v>2</v>
      </c>
      <c t="s" s="2" r="C2">
        <v>30</v>
      </c>
    </row>
    <row spans="1:3" r="3">
      <c t="s" s="3" r="A3">
        <v>86</v>
      </c>
    </row>
    <row spans="1:3" r="4">
      <c t="s" s="4" r="A4">
        <v>87</v>
      </c>
      <c t="s" s="4" r="B4">
        <v>43</v>
      </c>
      <c t="n" s="7" r="C4">
        <v>10930</v>
      </c>
    </row>
    <row spans="1:3" r="5">
      <c t="s" s="4" r="A5">
        <v>88</v>
      </c>
      <c t="s" s="4" r="B5">
        <v>43</v>
      </c>
      <c t="n" s="6" r="C5">
        <v>125616</v>
      </c>
    </row>
    <row spans="1:3" r="6">
      <c t="s" s="4" r="A6">
        <v>89</v>
      </c>
      <c t="s" s="4" r="B6">
        <v>43</v>
      </c>
      <c t="n" s="6" r="C6">
        <v>-114686</v>
      </c>
    </row>
    <row spans="1:3" r="7">
      <c t="s" s="3" r="A7">
        <v>90</v>
      </c>
    </row>
    <row spans="1:3" r="8">
      <c t="s" s="4" r="A8">
        <v>91</v>
      </c>
      <c t="n" s="7" r="B8">
        <v>5580</v>
      </c>
      <c t="n" s="6" r="C8">
        <v>9410</v>
      </c>
    </row>
    <row spans="1:3" r="9">
      <c t="s" s="4" r="A9">
        <v>92</v>
      </c>
      <c t="n" s="6" r="B9">
        <v>297352</v>
      </c>
      <c t="n" s="6" r="C9">
        <v>756902</v>
      </c>
    </row>
    <row spans="1:3" r="10">
      <c t="s" s="4" r="A10">
        <v>93</v>
      </c>
      <c t="n" s="6" r="B10">
        <v>210835</v>
      </c>
      <c t="n" s="6" r="C10">
        <v>371170</v>
      </c>
    </row>
    <row spans="1:3" r="11">
      <c t="s" s="4" r="A11">
        <v>94</v>
      </c>
      <c t="n" s="6" r="B11">
        <v>513767</v>
      </c>
      <c t="n" s="6" r="C11">
        <v>1137482</v>
      </c>
    </row>
    <row spans="1:3" r="12">
      <c t="s" s="4" r="A12">
        <v>95</v>
      </c>
      <c t="n" s="6" r="B12">
        <v>-513767</v>
      </c>
      <c t="n" s="6" r="C12">
        <v>-1252168</v>
      </c>
    </row>
    <row spans="1:3" r="13">
      <c t="s" s="3" r="A13">
        <v>96</v>
      </c>
    </row>
    <row spans="1:3" r="14">
      <c t="s" s="4" r="A14">
        <v>97</v>
      </c>
      <c t="n" s="6" r="B14">
        <v>-1011790</v>
      </c>
      <c t="n" s="6" r="C14">
        <v>-1666381</v>
      </c>
    </row>
    <row spans="1:3" r="15">
      <c t="s" s="4" r="A15">
        <v>98</v>
      </c>
      <c t="n" s="6" r="B15">
        <v>14603888</v>
      </c>
      <c t="n" s="6" r="C15">
        <v>-16442992</v>
      </c>
    </row>
    <row spans="1:3" r="16">
      <c t="s" s="4" r="A16">
        <v>99</v>
      </c>
      <c t="n" s="6" r="B16">
        <v>1988114</v>
      </c>
      <c t="n" s="6" r="C16">
        <v>1451919</v>
      </c>
    </row>
    <row spans="1:3" r="17">
      <c t="s" s="4" r="A17">
        <v>100</v>
      </c>
      <c t="n" s="6" r="B17">
        <v>27</v>
      </c>
      <c t="n" s="6" r="C17">
        <v>1565</v>
      </c>
    </row>
    <row spans="1:3" r="18">
      <c t="s" s="4" r="A18">
        <v>101</v>
      </c>
      <c t="n" s="6" r="B18">
        <v>15580239</v>
      </c>
      <c t="n" s="6" r="C18">
        <v>-16655889</v>
      </c>
    </row>
    <row spans="1:3" r="19">
      <c t="s" s="4" r="A19">
        <v>102</v>
      </c>
      <c t="n" s="7" r="B19">
        <v>15066472</v>
      </c>
      <c t="n" s="7" r="C19">
        <v>-17908057</v>
      </c>
    </row>
    <row spans="1:3" r="20">
      <c t="s" s="4" r="A20">
        <v>103</v>
      </c>
      <c t="n" s="8" r="B20">
        <v>0.2</v>
      </c>
      <c t="n" s="8" r="C20">
        <v>-0.23</v>
      </c>
    </row>
    <row spans="1:3" r="21">
      <c t="s" s="4" r="A21">
        <v>104</v>
      </c>
      <c t="n" s="8" r="B21">
        <v>0.08</v>
      </c>
      <c t="n" s="8" r="C21">
        <v>-0.23</v>
      </c>
    </row>
    <row spans="1:3" r="22">
      <c t="s" s="4" r="A22">
        <v>105</v>
      </c>
      <c t="n" s="6" r="B22">
        <v>75581000</v>
      </c>
      <c t="n" s="6" r="C22">
        <v>77728000</v>
      </c>
    </row>
    <row spans="1:3" r="23">
      <c t="s" s="4" r="A23">
        <v>106</v>
      </c>
      <c t="n" s="6" r="B23">
        <v>180382000</v>
      </c>
      <c t="n" s="6" r="C23">
        <v>7772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7"/>
    <col customWidth="1" max="3" min="3" width="17"/>
  </cols>
  <sheetData>
    <row spans="1:3" r="1">
      <c t="s" s="1" r="A1">
        <v>334</v>
      </c>
      <c t="s" s="2" r="B1">
        <v>1</v>
      </c>
    </row>
    <row spans="1:3" r="2">
      <c t="s" s="2" r="B2">
        <v>2</v>
      </c>
      <c t="s" s="2" r="C2">
        <v>30</v>
      </c>
    </row>
    <row spans="1:3" r="3">
      <c t="s" s="4" r="A3">
        <v>335</v>
      </c>
      <c t="s" s="4" r="B3">
        <v>336</v>
      </c>
      <c t="s" s="4" r="C3">
        <v>336</v>
      </c>
    </row>
    <row spans="1:3" r="4">
      <c t="s" s="4" r="A4">
        <v>337</v>
      </c>
    </row>
    <row spans="1:3" r="5">
      <c t="s" s="4" r="A5">
        <v>338</v>
      </c>
      <c t="s" s="4" r="B5">
        <v>339</v>
      </c>
      <c t="s" s="4" r="C5">
        <v>340</v>
      </c>
    </row>
    <row spans="1:3" r="6">
      <c t="s" s="4" r="A6">
        <v>341</v>
      </c>
      <c t="s" s="4" r="B6">
        <v>342</v>
      </c>
      <c t="s" s="4" r="C6">
        <v>343</v>
      </c>
    </row>
    <row spans="1:3" r="7">
      <c t="s" s="4" r="A7">
        <v>344</v>
      </c>
      <c t="s" s="4" r="B7">
        <v>345</v>
      </c>
      <c t="s" s="4" r="C7">
        <v>345</v>
      </c>
    </row>
    <row spans="1:3" r="8">
      <c t="s" s="4" r="A8">
        <v>346</v>
      </c>
    </row>
    <row spans="1:3" r="9">
      <c t="s" s="4" r="A9">
        <v>338</v>
      </c>
      <c t="s" s="4" r="B9">
        <v>347</v>
      </c>
      <c t="s" s="4" r="C9">
        <v>348</v>
      </c>
    </row>
    <row spans="1:3" r="10">
      <c t="s" s="4" r="A10">
        <v>341</v>
      </c>
      <c t="s" s="4" r="B10">
        <v>349</v>
      </c>
      <c t="s" s="4" r="C10">
        <v>350</v>
      </c>
    </row>
    <row spans="1:3" r="11">
      <c t="s" s="4" r="A11">
        <v>344</v>
      </c>
      <c t="s" s="4" r="B11">
        <v>351</v>
      </c>
      <c t="s" s="4" r="C11">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52</v>
      </c>
      <c t="s" s="2" r="B1">
        <v>2</v>
      </c>
      <c t="s" s="2" r="C1">
        <v>30</v>
      </c>
    </row>
    <row spans="1:3" r="2">
      <c t="s" s="4" r="A2">
        <v>353</v>
      </c>
      <c t="n" s="7" r="B2">
        <v>367000</v>
      </c>
      <c t="n" s="7" r="C2">
        <v>998500</v>
      </c>
    </row>
    <row spans="1:3" r="3">
      <c t="s" s="4" r="A3">
        <v>354</v>
      </c>
      <c t="n" s="7" r="B3">
        <v>-367000</v>
      </c>
      <c t="n" s="6" r="C3">
        <v>-391500</v>
      </c>
    </row>
    <row spans="1:3" r="4">
      <c t="s" s="4" r="A4">
        <v>355</v>
      </c>
      <c t="s" s="4" r="B4">
        <v>43</v>
      </c>
      <c t="n" s="6" r="C4">
        <v>607000</v>
      </c>
    </row>
    <row spans="1:3" r="5">
      <c t="s" s="4" r="A5">
        <v>356</v>
      </c>
    </row>
    <row spans="1:3" r="6">
      <c t="s" s="4" r="A6">
        <v>353</v>
      </c>
      <c t="n" s="7" r="B6">
        <v>25000</v>
      </c>
      <c t="n" s="6" r="C6">
        <v>25000</v>
      </c>
    </row>
    <row spans="1:3" r="7">
      <c t="s" s="4" r="A7">
        <v>357</v>
      </c>
    </row>
    <row spans="1:3" r="8">
      <c t="s" s="4" r="A8">
        <v>353</v>
      </c>
      <c t="s" s="4" r="B8">
        <v>43</v>
      </c>
      <c t="n" s="6" r="C8">
        <v>7500</v>
      </c>
    </row>
    <row spans="1:3" r="9">
      <c t="s" s="4" r="A9">
        <v>358</v>
      </c>
    </row>
    <row spans="1:3" r="10">
      <c t="s" s="4" r="A10">
        <v>353</v>
      </c>
      <c t="n" s="7" r="B10">
        <v>56000</v>
      </c>
      <c t="n" s="6" r="C10">
        <v>56000</v>
      </c>
    </row>
    <row spans="1:3" r="11">
      <c t="s" s="4" r="A11">
        <v>359</v>
      </c>
    </row>
    <row spans="1:3" r="12">
      <c t="s" s="4" r="A12">
        <v>353</v>
      </c>
      <c t="n" s="6" r="B12">
        <v>27000</v>
      </c>
      <c t="n" s="6" r="C12">
        <v>27000</v>
      </c>
    </row>
    <row spans="1:3" r="13">
      <c t="s" s="4" r="A13">
        <v>360</v>
      </c>
    </row>
    <row spans="1:3" r="14">
      <c t="s" s="4" r="A14">
        <v>353</v>
      </c>
      <c t="n" s="6" r="B14">
        <v>3000</v>
      </c>
      <c t="n" s="6" r="C14">
        <v>6000</v>
      </c>
    </row>
    <row spans="1:3" r="15">
      <c t="s" s="4" r="A15">
        <v>361</v>
      </c>
    </row>
    <row spans="1:3" r="16">
      <c t="s" s="4" r="A16">
        <v>353</v>
      </c>
      <c t="n" s="6" r="B16">
        <v>66000</v>
      </c>
      <c t="n" s="6" r="C16">
        <v>35000</v>
      </c>
    </row>
    <row spans="1:3" r="17">
      <c t="s" s="4" r="A17">
        <v>362</v>
      </c>
    </row>
    <row spans="1:3" r="18">
      <c t="s" s="4" r="A18">
        <v>353</v>
      </c>
      <c t="n" s="7" r="B18">
        <v>190000</v>
      </c>
      <c t="n" s="6" r="C18">
        <v>235000</v>
      </c>
    </row>
    <row spans="1:3" r="19">
      <c t="s" s="4" r="A19">
        <v>363</v>
      </c>
    </row>
    <row spans="1:3" r="20">
      <c t="s" s="4" r="A20">
        <v>353</v>
      </c>
      <c t="s" s="4" r="B20">
        <v>43</v>
      </c>
      <c t="n" s="7" r="C20">
        <v>60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2"/>
    <col customWidth="1" max="3" min="3" width="22"/>
  </cols>
  <sheetData>
    <row spans="1:3" r="1">
      <c t="s" s="1" r="A1">
        <v>364</v>
      </c>
      <c t="s" s="2" r="B1">
        <v>1</v>
      </c>
    </row>
    <row spans="1:3" r="2">
      <c t="s" s="2" r="B2">
        <v>2</v>
      </c>
      <c t="s" s="2" r="C2">
        <v>30</v>
      </c>
    </row>
    <row spans="1:3" r="3">
      <c t="s" s="3" r="A3">
        <v>365</v>
      </c>
    </row>
    <row spans="1:3" r="4">
      <c t="s" s="4" r="A4">
        <v>366</v>
      </c>
      <c t="n" s="6" r="B4">
        <v>27214166</v>
      </c>
      <c t="n" s="6" r="C4">
        <v>2246250</v>
      </c>
    </row>
    <row spans="1:3" r="5">
      <c t="s" s="4" r="A5">
        <v>367</v>
      </c>
      <c t="s" s="4" r="B5">
        <v>43</v>
      </c>
      <c t="n" s="6" r="C5">
        <v>198750</v>
      </c>
    </row>
    <row spans="1:3" r="6">
      <c t="s" s="4" r="A6">
        <v>368</v>
      </c>
      <c t="n" s="6" r="B6">
        <v>-435000</v>
      </c>
      <c t="s" s="4" r="C6">
        <v>43</v>
      </c>
    </row>
    <row spans="1:3" r="7">
      <c t="s" s="4" r="A7">
        <v>369</v>
      </c>
      <c t="n" s="6" r="B7">
        <v>-956250</v>
      </c>
      <c t="n" s="6" r="C7">
        <v>-25166666</v>
      </c>
    </row>
    <row spans="1:3" r="8">
      <c t="s" s="4" r="A8">
        <v>370</v>
      </c>
      <c t="n" s="6" r="B8">
        <v>855000</v>
      </c>
      <c t="n" s="6" r="C8">
        <v>27214166</v>
      </c>
    </row>
    <row spans="1:3" r="9">
      <c t="s" s="4" r="A9">
        <v>371</v>
      </c>
      <c t="n" s="8" r="B9">
        <v>0.08</v>
      </c>
      <c t="n" s="8" r="C9">
        <v>0.08</v>
      </c>
    </row>
    <row spans="1:3" r="10">
      <c t="s" s="4" r="A10">
        <v>367</v>
      </c>
      <c t="n" s="9" r="C10">
        <v>0.0005</v>
      </c>
    </row>
    <row spans="1:3" r="11">
      <c t="s" s="4" r="A11">
        <v>368</v>
      </c>
      <c t="n" s="9" r="B11">
        <v>0.0005</v>
      </c>
    </row>
    <row spans="1:3" r="12">
      <c t="s" s="4" r="A12">
        <v>369</v>
      </c>
      <c t="n" s="10" r="B12">
        <v>0.19</v>
      </c>
      <c t="n" s="10" r="C12">
        <v>0.08</v>
      </c>
    </row>
    <row spans="1:3" r="13">
      <c t="s" s="4" r="A13">
        <v>372</v>
      </c>
      <c t="n" s="11" r="B13">
        <v>0.0005</v>
      </c>
      <c t="n" s="8" r="C13">
        <v>0.08</v>
      </c>
    </row>
    <row spans="1:3" r="14">
      <c t="s" s="4" r="A14">
        <v>373</v>
      </c>
      <c t="s" s="4" r="B14">
        <v>374</v>
      </c>
      <c t="s" s="4" r="C14">
        <v>375</v>
      </c>
    </row>
    <row spans="1:3" r="15">
      <c t="s" s="4" r="A15">
        <v>376</v>
      </c>
      <c t="s" s="4" r="B15">
        <v>377</v>
      </c>
      <c t="s" s="4" r="C15">
        <v>3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78</v>
      </c>
      <c t="s" s="2" r="B1">
        <v>1</v>
      </c>
    </row>
    <row spans="1:3" r="2">
      <c t="s" s="2" r="B2">
        <v>2</v>
      </c>
      <c t="s" s="2" r="C2">
        <v>30</v>
      </c>
    </row>
    <row spans="1:3" r="3">
      <c t="s" s="4" r="A3">
        <v>379</v>
      </c>
    </row>
    <row spans="1:3" r="4">
      <c t="s" s="4" r="A4">
        <v>380</v>
      </c>
      <c t="n" s="7" r="C4">
        <v>-37169</v>
      </c>
    </row>
    <row spans="1:3" r="5">
      <c t="s" s="4" r="A5">
        <v>381</v>
      </c>
    </row>
    <row spans="1:3" r="6">
      <c t="s" s="4" r="A6">
        <v>380</v>
      </c>
      <c t="n" s="7" r="B6">
        <v>26352</v>
      </c>
      <c t="n" s="7" r="C6">
        <v>-104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82</v>
      </c>
      <c t="s" s="2" r="B1">
        <v>1</v>
      </c>
    </row>
    <row spans="1:3" r="2">
      <c t="s" s="2" r="B2">
        <v>2</v>
      </c>
      <c t="s" s="2" r="C2">
        <v>30</v>
      </c>
    </row>
    <row spans="1:3" r="3">
      <c t="s" s="3" r="A3">
        <v>383</v>
      </c>
    </row>
    <row spans="1:3" r="4">
      <c t="s" s="4" r="A4">
        <v>384</v>
      </c>
      <c t="n" s="7" r="B4">
        <v>15066472</v>
      </c>
      <c t="n" s="7" r="C4">
        <v>-17908057</v>
      </c>
    </row>
    <row spans="1:3" r="5">
      <c t="s" s="3" r="A5">
        <v>385</v>
      </c>
    </row>
    <row spans="1:3" r="6">
      <c t="s" s="4" r="A6">
        <v>386</v>
      </c>
      <c t="n" s="6" r="B6">
        <v>71510</v>
      </c>
    </row>
    <row spans="1:3" r="7">
      <c t="s" s="3" r="A7">
        <v>387</v>
      </c>
    </row>
    <row spans="1:3" r="8">
      <c t="s" s="4" r="A8">
        <v>388</v>
      </c>
      <c t="n" s="7" r="B8">
        <v>15137982</v>
      </c>
    </row>
    <row spans="1:3" r="9">
      <c t="s" s="3" r="A9">
        <v>389</v>
      </c>
    </row>
    <row spans="1:3" r="10">
      <c t="s" s="4" r="A10">
        <v>384</v>
      </c>
      <c t="n" s="6" r="B10">
        <v>75581000</v>
      </c>
      <c t="n" s="6" r="C10">
        <v>77728000</v>
      </c>
    </row>
    <row spans="1:3" r="11">
      <c t="s" s="3" r="A11">
        <v>385</v>
      </c>
    </row>
    <row spans="1:3" r="12">
      <c t="s" s="4" r="A12">
        <v>390</v>
      </c>
      <c t="n" s="6" r="B12">
        <v>855000</v>
      </c>
    </row>
    <row spans="1:3" r="13">
      <c t="s" s="4" r="A13">
        <v>386</v>
      </c>
      <c t="n" s="6" r="B13">
        <v>50131000</v>
      </c>
    </row>
    <row spans="1:3" r="14">
      <c t="s" s="4" r="A14">
        <v>391</v>
      </c>
      <c t="n" s="6" r="B14">
        <v>53815000</v>
      </c>
    </row>
    <row spans="1:3" r="15">
      <c t="s" s="3" r="A15">
        <v>387</v>
      </c>
    </row>
    <row spans="1:3" r="16">
      <c t="s" s="4" r="A16">
        <v>388</v>
      </c>
      <c t="n" s="6" r="B16">
        <v>180382000</v>
      </c>
      <c t="n" s="6" r="C16">
        <v>77728000</v>
      </c>
    </row>
    <row spans="1:3" r="17">
      <c t="s" s="3" r="A17">
        <v>383</v>
      </c>
    </row>
    <row spans="1:3" r="18">
      <c t="s" s="4" r="A18">
        <v>384</v>
      </c>
      <c t="n" s="8" r="B18">
        <v>0.2</v>
      </c>
      <c t="n" s="8" r="C18">
        <v>-0.23</v>
      </c>
    </row>
    <row spans="1:3" r="19">
      <c t="s" s="3" r="A19">
        <v>387</v>
      </c>
    </row>
    <row spans="1:3" r="20">
      <c t="s" s="4" r="A20">
        <v>388</v>
      </c>
      <c t="n" s="8" r="B20">
        <v>0.08</v>
      </c>
      <c t="n" s="8" r="C20">
        <v>-0.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2"/>
    <col customWidth="1" max="2" min="2" width="21"/>
  </cols>
  <sheetData>
    <row spans="1:2" r="1">
      <c t="s" s="1" r="A1">
        <v>392</v>
      </c>
      <c t="s" s="2" r="B1">
        <v>393</v>
      </c>
    </row>
    <row spans="1:2" r="2">
      <c t="s" s="3" r="A2">
        <v>394</v>
      </c>
    </row>
    <row spans="1:2" r="3">
      <c t="s" s="4" r="A3">
        <v>395</v>
      </c>
      <c t="n" s="7" r="B3">
        <v>65970</v>
      </c>
    </row>
    <row spans="1:2" r="4">
      <c t="s" s="4" r="A4">
        <v>396</v>
      </c>
      <c t="n" s="6" r="B4">
        <v>67963</v>
      </c>
    </row>
    <row spans="1:2" r="5">
      <c t="s" s="4" r="A5">
        <v>397</v>
      </c>
      <c t="n" s="6" r="B5">
        <v>69956</v>
      </c>
    </row>
    <row spans="1:2" r="6">
      <c t="s" s="4" r="A6">
        <v>398</v>
      </c>
      <c t="n" s="6" r="B6">
        <v>17863</v>
      </c>
    </row>
    <row spans="1:2" r="7">
      <c t="s" s="4" r="A7">
        <v>116</v>
      </c>
      <c t="n" s="7" r="B7">
        <v>2217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399</v>
      </c>
      <c t="s" s="2" r="B1">
        <v>1</v>
      </c>
    </row>
    <row spans="1:3" r="2">
      <c t="s" s="2" r="B2">
        <v>2</v>
      </c>
      <c t="s" s="2" r="C2">
        <v>30</v>
      </c>
    </row>
    <row spans="1:3" r="3">
      <c t="s" s="3" r="A3">
        <v>400</v>
      </c>
    </row>
    <row spans="1:3" r="4">
      <c t="s" s="4" r="A4">
        <v>401</v>
      </c>
      <c t="n" s="7" r="B4">
        <v>74927</v>
      </c>
      <c t="n" s="7" r="C4">
        <v>619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02</v>
      </c>
      <c t="s" s="2" r="B1">
        <v>2</v>
      </c>
      <c t="s" s="2" r="C1">
        <v>30</v>
      </c>
    </row>
    <row spans="1:3" r="2">
      <c t="s" s="3" r="A2">
        <v>403</v>
      </c>
    </row>
    <row spans="1:3" r="3">
      <c t="s" s="4" r="A3">
        <v>404</v>
      </c>
      <c t="n" s="7" r="B3">
        <v>3528688</v>
      </c>
      <c t="n" s="7" r="C3">
        <v>3290476</v>
      </c>
    </row>
    <row spans="1:3" r="4">
      <c t="s" s="4" r="A4">
        <v>405</v>
      </c>
      <c t="n" s="7" r="B4">
        <v>-3528688</v>
      </c>
      <c t="n" s="7" r="C4">
        <v>-3290476</v>
      </c>
    </row>
    <row spans="1:3" r="5">
      <c t="s" s="4" r="A5">
        <v>406</v>
      </c>
      <c t="s" s="4" r="B5">
        <v>43</v>
      </c>
      <c t="s" s="4" r="C5">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407</v>
      </c>
      <c t="s" s="2" r="B1">
        <v>1</v>
      </c>
    </row>
    <row spans="1:3" r="2">
      <c t="s" s="2" r="B2">
        <v>2</v>
      </c>
      <c t="s" s="2" r="C2">
        <v>30</v>
      </c>
    </row>
    <row spans="1:3" r="3">
      <c t="s" s="3" r="A3">
        <v>403</v>
      </c>
    </row>
    <row spans="1:3" r="4">
      <c t="s" s="4" r="A4">
        <v>408</v>
      </c>
      <c t="n" s="7" r="B4">
        <v>15066472</v>
      </c>
      <c t="n" s="7" r="C4">
        <v>-17908057</v>
      </c>
    </row>
    <row spans="1:3" r="5">
      <c t="s" s="4" r="A5">
        <v>409</v>
      </c>
      <c t="s" s="4" r="B5">
        <v>410</v>
      </c>
      <c t="s" s="4" r="C5">
        <v>410</v>
      </c>
    </row>
    <row spans="1:3" r="6">
      <c t="s" s="4" r="A6">
        <v>411</v>
      </c>
      <c t="n" s="7" r="B6">
        <v>5122600</v>
      </c>
      <c t="n" s="7" r="C6">
        <v>-6088739</v>
      </c>
    </row>
    <row spans="1:3" r="7">
      <c t="s" s="4" r="A7">
        <v>91</v>
      </c>
      <c t="n" s="6" r="B7">
        <v>1897</v>
      </c>
      <c t="n" s="6" r="C7">
        <v>3199</v>
      </c>
    </row>
    <row spans="1:3" r="8">
      <c t="s" s="4" r="A8">
        <v>412</v>
      </c>
      <c t="n" s="6" r="B8">
        <v>263058</v>
      </c>
      <c t="n" s="6" r="C8">
        <v>510314</v>
      </c>
    </row>
    <row spans="1:3" r="9">
      <c t="s" s="4" r="A9">
        <v>413</v>
      </c>
      <c t="n" s="7" r="B9">
        <v>-4965322</v>
      </c>
      <c t="n" s="6" r="C9">
        <v>5590617</v>
      </c>
    </row>
    <row spans="1:3" r="10">
      <c t="s" s="4" r="A10">
        <v>414</v>
      </c>
      <c t="s" s="4" r="B10">
        <v>43</v>
      </c>
      <c t="n" s="6" r="C10">
        <v>42709</v>
      </c>
    </row>
    <row spans="1:3" r="11">
      <c t="s" s="4" r="A11">
        <v>99</v>
      </c>
      <c t="n" s="7" r="B11">
        <v>-675959</v>
      </c>
      <c t="n" s="6" r="C11">
        <v>-493652</v>
      </c>
    </row>
    <row spans="1:3" r="12">
      <c t="s" s="4" r="A12">
        <v>138</v>
      </c>
      <c t="s" s="4" r="B12">
        <v>43</v>
      </c>
      <c t="n" s="6" r="C12">
        <v>-361</v>
      </c>
    </row>
    <row spans="1:3" r="13">
      <c t="s" s="4" r="A13">
        <v>415</v>
      </c>
      <c t="n" s="7" r="B13">
        <v>15514</v>
      </c>
      <c t="n" s="6" r="C13">
        <v>7601</v>
      </c>
    </row>
    <row spans="1:3" r="14">
      <c t="s" s="4" r="A14">
        <v>416</v>
      </c>
      <c t="n" s="6" r="B14">
        <v>238212</v>
      </c>
      <c t="n" s="6" r="C14">
        <v>435913</v>
      </c>
    </row>
    <row spans="1:3" r="15">
      <c t="s" s="4" r="A15">
        <v>405</v>
      </c>
      <c t="n" s="7" r="B15">
        <v>-238212</v>
      </c>
      <c t="n" s="7" r="C15">
        <v>-435913</v>
      </c>
    </row>
    <row spans="1:3" r="16">
      <c t="s" s="4" r="A16">
        <v>406</v>
      </c>
      <c t="s" s="4" r="B16">
        <v>43</v>
      </c>
      <c t="s" s="4" r="C16">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s="1" r="A1">
        <v>417</v>
      </c>
      <c t="s" s="2" r="B1">
        <v>1</v>
      </c>
    </row>
    <row spans="1:2" r="2">
      <c t="s" s="2" r="B2">
        <v>393</v>
      </c>
    </row>
    <row spans="1:2" r="3">
      <c t="s" s="3" r="A3">
        <v>418</v>
      </c>
    </row>
    <row spans="1:2" r="4">
      <c t="s" s="4" r="A4">
        <v>419</v>
      </c>
      <c t="n" s="7" r="B4">
        <v>10378495</v>
      </c>
    </row>
    <row spans="1:2" r="5">
      <c t="s" s="4" r="A5">
        <v>420</v>
      </c>
      <c t="n" s="6" r="B5">
        <v>20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0"/>
    <col customWidth="1" max="2" min="2" width="16"/>
    <col customWidth="1" max="3" min="3" width="25"/>
    <col customWidth="1" max="4" min="4" width="25"/>
    <col customWidth="1" max="5" min="5" width="13"/>
    <col customWidth="1" max="6" min="6" width="42"/>
    <col customWidth="1" max="7" min="7" width="27"/>
    <col customWidth="1" max="8" min="8" width="15"/>
    <col customWidth="1" max="9" min="9" width="20"/>
    <col customWidth="1" max="10" min="10" width="13"/>
  </cols>
  <sheetData>
    <row spans="1:10" r="1">
      <c t="s" s="1" r="A1">
        <v>107</v>
      </c>
      <c t="s" s="2" r="B1">
        <v>108</v>
      </c>
      <c t="s" s="2" r="C1">
        <v>109</v>
      </c>
      <c t="s" s="2" r="D1">
        <v>110</v>
      </c>
      <c t="s" s="2" r="E1">
        <v>111</v>
      </c>
      <c t="s" s="2" r="F1">
        <v>112</v>
      </c>
      <c t="s" s="2" r="G1">
        <v>113</v>
      </c>
      <c t="s" s="2" r="H1">
        <v>114</v>
      </c>
      <c t="s" s="2" r="I1">
        <v>115</v>
      </c>
      <c t="s" s="2" r="J1">
        <v>116</v>
      </c>
    </row>
    <row spans="1:10" r="2">
      <c t="s" s="4" r="A2">
        <v>117</v>
      </c>
      <c t="s" s="4" r="B2">
        <v>43</v>
      </c>
      <c t="s" s="4" r="C2">
        <v>43</v>
      </c>
      <c t="s" s="4" r="D2">
        <v>43</v>
      </c>
      <c t="n" s="7" r="E2">
        <v>777277</v>
      </c>
      <c t="n" s="7" r="F2">
        <v>129881</v>
      </c>
      <c t="n" s="7" r="G2">
        <v>54757844</v>
      </c>
      <c t="n" s="7" r="H2">
        <v>-773500</v>
      </c>
      <c t="n" s="7" r="I2">
        <v>-85203969</v>
      </c>
      <c t="n" s="7" r="J2">
        <v>-30312467</v>
      </c>
    </row>
    <row spans="1:10" r="3">
      <c t="s" s="4" r="A3">
        <v>118</v>
      </c>
      <c t="s" s="4" r="B3">
        <v>43</v>
      </c>
      <c t="s" s="4" r="C3">
        <v>43</v>
      </c>
      <c t="s" s="4" r="D3">
        <v>43</v>
      </c>
      <c t="n" s="6" r="E3">
        <v>77727669</v>
      </c>
    </row>
    <row spans="1:10" r="4">
      <c t="s" s="4" r="A4">
        <v>119</v>
      </c>
      <c t="s" s="4" r="B4">
        <v>43</v>
      </c>
      <c t="s" s="4" r="C4">
        <v>43</v>
      </c>
      <c t="s" s="4" r="D4">
        <v>43</v>
      </c>
      <c t="s" s="4" r="E4">
        <v>43</v>
      </c>
      <c t="n" s="7" r="F4">
        <v>22355</v>
      </c>
      <c t="s" s="4" r="G4">
        <v>43</v>
      </c>
      <c t="s" s="4" r="H4">
        <v>43</v>
      </c>
      <c t="s" s="4" r="I4">
        <v>43</v>
      </c>
      <c t="n" s="6" r="J4">
        <v>22355</v>
      </c>
    </row>
    <row spans="1:10" r="5">
      <c t="s" s="4" r="A5">
        <v>120</v>
      </c>
      <c t="s" s="4" r="B5">
        <v>43</v>
      </c>
      <c t="s" s="4" r="C5">
        <v>43</v>
      </c>
      <c t="s" s="4" r="D5">
        <v>43</v>
      </c>
      <c t="s" s="4" r="E5">
        <v>43</v>
      </c>
      <c t="s" s="4" r="F5">
        <v>43</v>
      </c>
      <c t="s" s="4" r="G5">
        <v>43</v>
      </c>
      <c t="s" s="4" r="H5">
        <v>43</v>
      </c>
      <c t="n" s="7" r="I5">
        <v>-17908057</v>
      </c>
      <c t="n" s="6" r="J5">
        <v>-17908057</v>
      </c>
    </row>
    <row spans="1:10" r="6">
      <c t="s" s="4" r="A6">
        <v>121</v>
      </c>
      <c t="s" s="4" r="B6">
        <v>43</v>
      </c>
      <c t="s" s="4" r="C6">
        <v>43</v>
      </c>
      <c t="s" s="4" r="D6">
        <v>43</v>
      </c>
      <c t="n" s="7" r="E6">
        <v>777277</v>
      </c>
      <c t="n" s="7" r="F6">
        <v>152236</v>
      </c>
      <c t="n" s="7" r="G6">
        <v>54757845</v>
      </c>
      <c t="n" s="7" r="H6">
        <v>-773500</v>
      </c>
      <c t="n" s="7" r="I6">
        <v>-103112026</v>
      </c>
      <c t="n" s="6" r="J6">
        <v>-48198169</v>
      </c>
    </row>
    <row spans="1:10" r="7">
      <c t="s" s="4" r="A7">
        <v>122</v>
      </c>
      <c t="s" s="4" r="B7">
        <v>43</v>
      </c>
      <c t="s" s="4" r="C7">
        <v>43</v>
      </c>
      <c t="s" s="4" r="D7">
        <v>43</v>
      </c>
      <c t="n" s="6" r="E7">
        <v>77727669</v>
      </c>
    </row>
    <row spans="1:10" r="8">
      <c t="s" s="4" r="A8">
        <v>119</v>
      </c>
      <c t="s" s="4" r="B8">
        <v>43</v>
      </c>
      <c t="s" s="4" r="C8">
        <v>43</v>
      </c>
      <c t="s" s="4" r="D8">
        <v>43</v>
      </c>
      <c t="s" s="4" r="E8">
        <v>43</v>
      </c>
      <c t="n" s="7" r="F8">
        <v>45629</v>
      </c>
      <c t="s" s="4" r="G8">
        <v>43</v>
      </c>
      <c t="s" s="4" r="H8">
        <v>43</v>
      </c>
      <c t="s" s="4" r="I8">
        <v>43</v>
      </c>
      <c t="n" s="6" r="J8">
        <v>45629</v>
      </c>
    </row>
    <row spans="1:10" r="9">
      <c t="s" s="4" r="A9">
        <v>123</v>
      </c>
      <c t="s" s="4" r="B9">
        <v>43</v>
      </c>
      <c t="s" s="4" r="C9">
        <v>43</v>
      </c>
      <c t="s" s="4" r="D9">
        <v>43</v>
      </c>
      <c t="n" s="7" r="E9">
        <v>4350</v>
      </c>
      <c t="s" s="4" r="F9">
        <v>43</v>
      </c>
      <c t="n" s="7" r="G9">
        <v>-4133</v>
      </c>
      <c t="s" s="4" r="H9">
        <v>43</v>
      </c>
      <c t="n" s="7" r="J9">
        <v>217</v>
      </c>
    </row>
    <row spans="1:10" r="10">
      <c t="s" s="4" r="A10">
        <v>124</v>
      </c>
      <c t="s" s="4" r="B10">
        <v>43</v>
      </c>
      <c t="s" s="4" r="C10">
        <v>43</v>
      </c>
      <c t="s" s="4" r="D10">
        <v>43</v>
      </c>
      <c t="n" s="6" r="E10">
        <v>435000</v>
      </c>
      <c t="s" s="4" r="F10">
        <v>43</v>
      </c>
      <c t="s" s="4" r="G10">
        <v>43</v>
      </c>
      <c t="s" s="4" r="H10">
        <v>43</v>
      </c>
      <c t="s" s="4" r="I10">
        <v>43</v>
      </c>
      <c t="n" s="6" r="J10">
        <v>435000</v>
      </c>
    </row>
    <row spans="1:10" r="11">
      <c t="s" s="4" r="A11">
        <v>125</v>
      </c>
      <c t="s" s="4" r="B11">
        <v>43</v>
      </c>
      <c t="s" s="4" r="C11">
        <v>43</v>
      </c>
      <c t="n" s="7" r="D11">
        <v>50</v>
      </c>
      <c t="n" s="7" r="E11">
        <v>-200000</v>
      </c>
      <c t="s" s="4" r="F11">
        <v>43</v>
      </c>
      <c t="n" s="7" r="G11">
        <v>199950</v>
      </c>
      <c t="s" s="4" r="H11">
        <v>43</v>
      </c>
      <c t="s" s="4" r="I11">
        <v>43</v>
      </c>
      <c t="s" s="4" r="J11">
        <v>43</v>
      </c>
    </row>
    <row spans="1:10" r="12">
      <c t="s" s="4" r="A12">
        <v>126</v>
      </c>
      <c t="s" s="4" r="B12">
        <v>43</v>
      </c>
      <c t="s" s="4" r="C12">
        <v>43</v>
      </c>
      <c t="n" s="6" r="D12">
        <v>5000</v>
      </c>
      <c t="n" s="6" r="E12">
        <v>-20000000</v>
      </c>
      <c t="s" s="4" r="F12">
        <v>43</v>
      </c>
      <c t="s" s="4" r="G12">
        <v>43</v>
      </c>
      <c t="s" s="4" r="H12">
        <v>43</v>
      </c>
      <c t="s" s="4" r="I12">
        <v>43</v>
      </c>
    </row>
    <row spans="1:10" r="13">
      <c t="s" s="4" r="A13">
        <v>127</v>
      </c>
      <c t="s" s="4" r="B13">
        <v>43</v>
      </c>
      <c t="n" s="7" r="C13">
        <v>33815</v>
      </c>
      <c t="s" s="4" r="D13">
        <v>43</v>
      </c>
      <c t="s" s="4" r="E13">
        <v>43</v>
      </c>
      <c t="s" s="4" r="F13">
        <v>43</v>
      </c>
      <c t="n" s="7" r="G13">
        <v>12815961</v>
      </c>
      <c t="s" s="4" r="H13">
        <v>43</v>
      </c>
      <c t="s" s="4" r="I13">
        <v>43</v>
      </c>
      <c t="n" s="7" r="J13">
        <v>12849776</v>
      </c>
    </row>
    <row spans="1:10" r="14">
      <c t="s" s="4" r="A14">
        <v>128</v>
      </c>
      <c t="s" s="4" r="B14">
        <v>43</v>
      </c>
      <c t="n" s="6" r="C14">
        <v>3381520</v>
      </c>
      <c t="s" s="4" r="D14">
        <v>43</v>
      </c>
      <c t="s" s="4" r="E14">
        <v>43</v>
      </c>
      <c t="s" s="4" r="F14">
        <v>43</v>
      </c>
      <c t="s" s="4" r="G14">
        <v>43</v>
      </c>
      <c t="s" s="4" r="H14">
        <v>43</v>
      </c>
      <c t="s" s="4" r="I14">
        <v>43</v>
      </c>
    </row>
    <row spans="1:10" r="15">
      <c t="s" s="4" r="A15">
        <v>129</v>
      </c>
      <c t="s" s="4" r="B15">
        <v>43</v>
      </c>
      <c t="s" s="4" r="C15">
        <v>43</v>
      </c>
      <c t="s" s="4" r="D15">
        <v>43</v>
      </c>
      <c t="s" s="4" r="E15">
        <v>43</v>
      </c>
      <c t="s" s="4" r="F15">
        <v>43</v>
      </c>
      <c t="n" s="7" r="G15">
        <v>1928307</v>
      </c>
      <c t="s" s="4" r="H15">
        <v>43</v>
      </c>
      <c t="s" s="4" r="I15">
        <v>43</v>
      </c>
      <c t="n" s="6" r="J15">
        <v>1928307</v>
      </c>
    </row>
    <row spans="1:10" r="16">
      <c t="s" s="4" r="A16">
        <v>120</v>
      </c>
      <c t="s" s="4" r="B16">
        <v>43</v>
      </c>
      <c t="s" s="4" r="C16">
        <v>43</v>
      </c>
      <c t="s" s="4" r="D16">
        <v>43</v>
      </c>
      <c t="s" s="4" r="E16">
        <v>43</v>
      </c>
      <c t="s" s="4" r="F16">
        <v>43</v>
      </c>
      <c t="s" s="4" r="G16">
        <v>43</v>
      </c>
      <c t="s" s="4" r="H16">
        <v>43</v>
      </c>
      <c t="n" s="7" r="I16">
        <v>15066472</v>
      </c>
      <c t="n" s="6" r="J16">
        <v>15066472</v>
      </c>
    </row>
    <row spans="1:10" r="17">
      <c t="s" s="4" r="A17">
        <v>130</v>
      </c>
      <c t="s" s="4" r="B17">
        <v>43</v>
      </c>
      <c t="n" s="7" r="C17">
        <v>33815</v>
      </c>
      <c t="n" s="7" r="D17">
        <v>50</v>
      </c>
      <c t="n" s="7" r="E17">
        <v>581627</v>
      </c>
      <c t="n" s="7" r="F17">
        <v>197865</v>
      </c>
      <c t="n" s="7" r="G17">
        <v>69697929</v>
      </c>
      <c t="n" s="7" r="H17">
        <v>-773500</v>
      </c>
      <c t="n" s="7" r="I17">
        <v>-88045554</v>
      </c>
      <c t="n" s="7" r="J17">
        <v>-18307768</v>
      </c>
    </row>
    <row spans="1:10" r="18">
      <c t="s" s="4" r="A18">
        <v>131</v>
      </c>
      <c t="s" s="4" r="B18">
        <v>43</v>
      </c>
      <c t="n" s="6" r="C18">
        <v>3381520</v>
      </c>
      <c t="n" s="6" r="D18">
        <v>5000</v>
      </c>
      <c t="n" s="6" r="E18">
        <v>58162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2</v>
      </c>
      <c t="s" s="2" r="C2">
        <v>30</v>
      </c>
    </row>
    <row spans="1:3" r="3">
      <c t="s" s="3" r="A3">
        <v>133</v>
      </c>
    </row>
    <row spans="1:3" r="4">
      <c t="s" s="4" r="A4">
        <v>134</v>
      </c>
      <c t="n" s="7" r="B4">
        <v>15066472</v>
      </c>
      <c t="n" s="7" r="C4">
        <v>-17908057</v>
      </c>
    </row>
    <row spans="1:3" r="5">
      <c t="s" s="3" r="A5">
        <v>135</v>
      </c>
    </row>
    <row spans="1:3" r="6">
      <c t="s" s="4" r="A6">
        <v>91</v>
      </c>
      <c t="n" s="6" r="B6">
        <v>5580</v>
      </c>
      <c t="n" s="6" r="C6">
        <v>9410</v>
      </c>
    </row>
    <row spans="1:3" r="7">
      <c t="s" s="4" r="A7">
        <v>136</v>
      </c>
      <c t="n" s="6" r="B7">
        <v>773700</v>
      </c>
      <c t="n" s="6" r="C7">
        <v>1500923</v>
      </c>
    </row>
    <row spans="1:3" r="8">
      <c t="s" s="4" r="A8">
        <v>137</v>
      </c>
      <c t="n" s="7" r="B8">
        <v>-14603888</v>
      </c>
      <c t="n" s="6" r="C8">
        <v>16442992</v>
      </c>
    </row>
    <row spans="1:3" r="9">
      <c t="s" s="4" r="A9">
        <v>138</v>
      </c>
      <c t="s" s="4" r="B9">
        <v>43</v>
      </c>
      <c t="n" s="6" r="C9">
        <v>-1063</v>
      </c>
    </row>
    <row spans="1:3" r="10">
      <c t="s" s="4" r="A10">
        <v>99</v>
      </c>
      <c t="n" s="7" r="B10">
        <v>-1988114</v>
      </c>
      <c t="n" s="6" r="C10">
        <v>-1451919</v>
      </c>
    </row>
    <row spans="1:3" r="11">
      <c t="s" s="4" r="A11">
        <v>88</v>
      </c>
      <c t="s" s="4" r="B11">
        <v>43</v>
      </c>
      <c t="n" s="6" r="C11">
        <v>125616</v>
      </c>
    </row>
    <row spans="1:3" r="12">
      <c t="s" s="4" r="A12">
        <v>119</v>
      </c>
      <c t="n" s="7" r="B12">
        <v>45629</v>
      </c>
      <c t="n" s="6" r="C12">
        <v>22355</v>
      </c>
    </row>
    <row spans="1:3" r="13">
      <c t="s" s="3" r="A13">
        <v>139</v>
      </c>
    </row>
    <row spans="1:3" r="14">
      <c t="s" s="4" r="A14">
        <v>140</v>
      </c>
      <c t="s" s="4" r="B14">
        <v>43</v>
      </c>
      <c t="n" s="6" r="C14">
        <v>-25790</v>
      </c>
    </row>
    <row spans="1:3" r="15">
      <c t="s" s="4" r="A15">
        <v>141</v>
      </c>
      <c t="n" s="7" r="B15">
        <v>9533</v>
      </c>
      <c t="n" s="6" r="C15">
        <v>-37228</v>
      </c>
    </row>
    <row spans="1:3" r="16">
      <c t="s" s="4" r="A16">
        <v>142</v>
      </c>
      <c t="n" s="6" r="B16">
        <v>131620</v>
      </c>
      <c t="n" s="6" r="C16">
        <v>442662</v>
      </c>
    </row>
    <row spans="1:3" r="17">
      <c t="s" s="4" r="A17">
        <v>62</v>
      </c>
      <c t="n" s="6" r="B17">
        <v>158279</v>
      </c>
      <c t="n" s="6" r="C17">
        <v>115171</v>
      </c>
    </row>
    <row spans="1:3" r="18">
      <c t="s" s="4" r="A18">
        <v>143</v>
      </c>
      <c t="n" s="7" r="B18">
        <v>-401189</v>
      </c>
      <c t="n" s="6" r="C18">
        <v>-764929</v>
      </c>
    </row>
    <row spans="1:3" r="19">
      <c t="s" s="3" r="A19">
        <v>144</v>
      </c>
    </row>
    <row spans="1:3" r="20">
      <c t="s" s="4" r="A20">
        <v>145</v>
      </c>
      <c t="s" s="4" r="B20">
        <v>43</v>
      </c>
      <c t="n" s="6" r="C20">
        <v>-150000</v>
      </c>
    </row>
    <row spans="1:3" r="21">
      <c t="s" s="4" r="A21">
        <v>146</v>
      </c>
      <c t="s" s="4" r="B21">
        <v>43</v>
      </c>
      <c t="n" s="6" r="C21">
        <v>5920</v>
      </c>
    </row>
    <row spans="1:3" r="22">
      <c t="s" s="4" r="A22">
        <v>147</v>
      </c>
      <c t="s" s="4" r="B22">
        <v>43</v>
      </c>
      <c t="n" s="7" r="C22">
        <v>-144080</v>
      </c>
    </row>
    <row spans="1:3" r="23">
      <c t="s" s="3" r="A23">
        <v>148</v>
      </c>
    </row>
    <row spans="1:3" r="24">
      <c t="s" s="4" r="A24">
        <v>42</v>
      </c>
      <c t="n" s="7" r="B24">
        <v>26000</v>
      </c>
      <c t="s" s="4" r="C24">
        <v>43</v>
      </c>
    </row>
    <row spans="1:3" r="25">
      <c t="s" s="4" r="A25">
        <v>149</v>
      </c>
      <c t="n" s="6" r="B25">
        <v>217</v>
      </c>
      <c t="s" s="4" r="C25">
        <v>43</v>
      </c>
    </row>
    <row spans="1:3" r="26">
      <c t="s" s="4" r="A26">
        <v>150</v>
      </c>
      <c t="n" s="6" r="B26">
        <v>216000</v>
      </c>
      <c t="n" s="7" r="C26">
        <v>50000</v>
      </c>
    </row>
    <row spans="1:3" r="27">
      <c t="s" s="4" r="A27">
        <v>151</v>
      </c>
      <c t="n" s="6" r="B27">
        <v>180200</v>
      </c>
      <c t="n" s="6" r="C27">
        <v>867300</v>
      </c>
    </row>
    <row spans="1:3" r="28">
      <c t="s" s="4" r="A28">
        <v>152</v>
      </c>
      <c t="n" s="6" r="B28">
        <v>-8500</v>
      </c>
      <c t="n" s="6" r="C28">
        <v>-18000</v>
      </c>
    </row>
    <row spans="1:3" r="29">
      <c t="s" s="4" r="A29">
        <v>153</v>
      </c>
      <c t="n" s="6" r="B29">
        <v>-13200</v>
      </c>
      <c t="n" s="6" r="C29">
        <v>-19300</v>
      </c>
    </row>
    <row spans="1:3" r="30">
      <c t="s" s="4" r="A30">
        <v>154</v>
      </c>
      <c t="n" s="6" r="B30">
        <v>400717</v>
      </c>
      <c t="n" s="6" r="C30">
        <v>880000</v>
      </c>
    </row>
    <row spans="1:3" r="31">
      <c t="s" s="4" r="A31">
        <v>155</v>
      </c>
      <c t="n" s="6" r="B31">
        <v>-472</v>
      </c>
      <c t="n" s="6" r="C31">
        <v>-29009</v>
      </c>
    </row>
    <row spans="1:3" r="32">
      <c t="s" s="4" r="A32">
        <v>156</v>
      </c>
      <c t="n" s="6" r="B32">
        <v>14035</v>
      </c>
      <c t="n" s="6" r="C32">
        <v>43044</v>
      </c>
    </row>
    <row spans="1:3" r="33">
      <c t="s" s="4" r="A33">
        <v>157</v>
      </c>
      <c t="n" s="7" r="B33">
        <v>13563</v>
      </c>
      <c t="n" s="7" r="C33">
        <v>14035</v>
      </c>
    </row>
    <row spans="1:3" r="34">
      <c t="s" s="3" r="A34">
        <v>158</v>
      </c>
    </row>
    <row spans="1:3" r="35">
      <c t="s" s="4" r="A35">
        <v>159</v>
      </c>
      <c t="s" s="4" r="B35">
        <v>43</v>
      </c>
      <c t="s" s="4" r="C35">
        <v>43</v>
      </c>
    </row>
    <row spans="1:3" r="36">
      <c t="s" s="4" r="A36">
        <v>160</v>
      </c>
      <c t="n" s="7" r="B36">
        <v>4580</v>
      </c>
      <c t="n" s="7" r="C36">
        <v>182</v>
      </c>
    </row>
    <row spans="1:3" r="37">
      <c t="s" s="3" r="A37">
        <v>161</v>
      </c>
    </row>
    <row spans="1:3" r="38">
      <c t="s" s="4" r="A38">
        <v>162</v>
      </c>
      <c t="s" s="4" r="B38">
        <v>43</v>
      </c>
      <c t="n" s="7" r="C38">
        <v>53606</v>
      </c>
    </row>
    <row spans="1:3" r="39">
      <c t="s" s="4" r="A39">
        <v>163</v>
      </c>
      <c t="n" s="7" r="B39">
        <v>12849776</v>
      </c>
      <c t="s" s="4" r="C39">
        <v>43</v>
      </c>
    </row>
    <row spans="1:3" r="40">
      <c t="s" s="4" r="A40">
        <v>164</v>
      </c>
      <c t="n" s="6" r="B40">
        <v>200000</v>
      </c>
      <c t="s" s="4" r="C40">
        <v>43</v>
      </c>
    </row>
    <row spans="1:3" r="41">
      <c t="s" s="4" r="A41">
        <v>129</v>
      </c>
      <c t="n" s="7" r="B41">
        <v>1928307</v>
      </c>
      <c t="s" s="4" r="C41">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9</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66</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Business and Basis o</vt:lpstr>
      <vt:lpstr>Summary of Significant Accounti</vt:lpstr>
      <vt:lpstr>Deposit on Highlon Distribution</vt:lpstr>
      <vt:lpstr>Property and Equipment</vt:lpstr>
      <vt:lpstr>Related Party Transactions</vt:lpstr>
      <vt:lpstr>Convertible Debentures</vt:lpstr>
      <vt:lpstr>Derivative Liabilities</vt:lpstr>
      <vt:lpstr>Loans Payable</vt:lpstr>
      <vt:lpstr>Preferred Stock</vt:lpstr>
      <vt:lpstr>Common Stock</vt:lpstr>
      <vt:lpstr>Stock Purchase Warrants</vt:lpstr>
      <vt:lpstr>Earnings (Loss) Per Share</vt:lpstr>
      <vt:lpstr>Commitments</vt:lpstr>
      <vt:lpstr>Income Taxes</vt:lpstr>
      <vt:lpstr>Subsequent Events</vt:lpstr>
      <vt:lpstr>Summary of Significant Accoun22</vt:lpstr>
      <vt:lpstr>Summary of Significant Accoun23</vt:lpstr>
      <vt:lpstr>Property and Equipment (Tables)</vt:lpstr>
      <vt:lpstr>Derivative Liabilities (Tables)</vt:lpstr>
      <vt:lpstr>Loans Payable (Tables)</vt:lpstr>
      <vt:lpstr>Stock Purchase Warrants (Tables</vt:lpstr>
      <vt:lpstr>Earnings (Loss) Per Share (Tabl</vt:lpstr>
      <vt:lpstr>Commitments (Tables)</vt:lpstr>
      <vt:lpstr>Income Taxes (Tables)</vt:lpstr>
      <vt:lpstr>Summary of Business and Basis31</vt:lpstr>
      <vt:lpstr>Summary of Significant Accoun32</vt:lpstr>
      <vt:lpstr>Summary of Significant Accoun33</vt:lpstr>
      <vt:lpstr>Property and Equipment (Details</vt:lpstr>
      <vt:lpstr>Property and Equipment (Detai35</vt:lpstr>
      <vt:lpstr>Related Party Transactions (Det</vt:lpstr>
      <vt:lpstr>Convertible Debentures (Details</vt:lpstr>
      <vt:lpstr>Derivative Liabilities (Details</vt:lpstr>
      <vt:lpstr>Derivative Liabilities (Detai39</vt:lpstr>
      <vt:lpstr>Derivative Liabilities (Detai40</vt:lpstr>
      <vt:lpstr>Loans Payable (Details)</vt:lpstr>
      <vt:lpstr>Stock Purchase Warrants (Detail</vt:lpstr>
      <vt:lpstr>Stock Purchase Warrants (Deta43</vt:lpstr>
      <vt:lpstr>Earnings (Loss) Per Share (Deta</vt:lpstr>
      <vt:lpstr>Commitments (Details)</vt:lpstr>
      <vt:lpstr>Commitments (Details Narrativ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0:17:48Z</dcterms:created>
  <dcterms:modified xmlns:dcterms="http://purl.org/dc/terms/" xmlns:xsi="http://www.w3.org/2001/XMLSchema-instance" xsi:type="dcterms:W3CDTF">2016-04-15T10:17:48Z</dcterms:modified>
  <dc:title xmlns:dc="http://purl.org/dc/elements/1.1/">Untitled</dc:title>
  <dc:description xmlns:dc="http://purl.org/dc/elements/1.1/"/>
  <dc:subject xmlns:dc="http://purl.org/dc/elements/1.1/"/>
  <cp:keywords/>
  <cp:category/>
</cp:coreProperties>
</file>